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Nutricap Asset Acquisi" sheetId="9" state="visible" r:id="rId9"/>
    <sheet xmlns:r="http://schemas.openxmlformats.org/officeDocument/2006/relationships" name="Note 4 - Organic Holdings Acqui"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Debt" sheetId="14" state="visible" r:id="rId14"/>
    <sheet xmlns:r="http://schemas.openxmlformats.org/officeDocument/2006/relationships" name="Note 9 - Warrants and Registrat" sheetId="15" state="visible" r:id="rId15"/>
    <sheet xmlns:r="http://schemas.openxmlformats.org/officeDocument/2006/relationships" name="Note 10 - Derivative Liabilitie" sheetId="16" state="visible" r:id="rId16"/>
    <sheet xmlns:r="http://schemas.openxmlformats.org/officeDocument/2006/relationships" name="Note 11 - Stockholders' Equity " sheetId="17" state="visible" r:id="rId17"/>
    <sheet xmlns:r="http://schemas.openxmlformats.org/officeDocument/2006/relationships" name="Note 12 - Income Taxes" sheetId="18" state="visible" r:id="rId18"/>
    <sheet xmlns:r="http://schemas.openxmlformats.org/officeDocument/2006/relationships" name="Note 13 - Retirement Programs"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Operations24" sheetId="24" state="visible" r:id="rId24"/>
    <sheet xmlns:r="http://schemas.openxmlformats.org/officeDocument/2006/relationships" name="Note 3 - Nutricap Asset Acqui25" sheetId="25" state="visible" r:id="rId25"/>
    <sheet xmlns:r="http://schemas.openxmlformats.org/officeDocument/2006/relationships" name="Note 4 - Organic Holdings Acq26" sheetId="26" state="visible" r:id="rId26"/>
    <sheet xmlns:r="http://schemas.openxmlformats.org/officeDocument/2006/relationships" name="Note 5 - Inventories (Tables)" sheetId="27" state="visible" r:id="rId27"/>
    <sheet xmlns:r="http://schemas.openxmlformats.org/officeDocument/2006/relationships" name="Note 6 - Property and Equipme28" sheetId="28" state="visible" r:id="rId28"/>
    <sheet xmlns:r="http://schemas.openxmlformats.org/officeDocument/2006/relationships" name="Note 7 - Intangible Assets (Tab" sheetId="29" state="visible" r:id="rId29"/>
    <sheet xmlns:r="http://schemas.openxmlformats.org/officeDocument/2006/relationships" name="Note 8 - Debt (Tables)" sheetId="30" state="visible" r:id="rId30"/>
    <sheet xmlns:r="http://schemas.openxmlformats.org/officeDocument/2006/relationships" name="Note 9 - Warrants and Registr31" sheetId="31" state="visible" r:id="rId31"/>
    <sheet xmlns:r="http://schemas.openxmlformats.org/officeDocument/2006/relationships" name="Note 10 - Derivative Liabilit32" sheetId="32" state="visible" r:id="rId32"/>
    <sheet xmlns:r="http://schemas.openxmlformats.org/officeDocument/2006/relationships" name="Note 12 - Income Taxes (Tables)" sheetId="33" state="visible" r:id="rId33"/>
    <sheet xmlns:r="http://schemas.openxmlformats.org/officeDocument/2006/relationships" name="Note 14 - Commitments and Con34" sheetId="34" state="visible" r:id="rId34"/>
    <sheet xmlns:r="http://schemas.openxmlformats.org/officeDocument/2006/relationships" name="Note 1 - Nature of Operations35" sheetId="35" state="visible" r:id="rId35"/>
    <sheet xmlns:r="http://schemas.openxmlformats.org/officeDocument/2006/relationships" name="Note 1 - Nature of Operations36" sheetId="36" state="visible" r:id="rId36"/>
    <sheet xmlns:r="http://schemas.openxmlformats.org/officeDocument/2006/relationships" name="Note 1 - Nature of Operations37" sheetId="37" state="visible" r:id="rId37"/>
    <sheet xmlns:r="http://schemas.openxmlformats.org/officeDocument/2006/relationships" name="Note 2 - Going Concern (Details" sheetId="38" state="visible" r:id="rId38"/>
    <sheet xmlns:r="http://schemas.openxmlformats.org/officeDocument/2006/relationships" name="Note 3 - Nutricap Asset Acqui39" sheetId="39" state="visible" r:id="rId39"/>
    <sheet xmlns:r="http://schemas.openxmlformats.org/officeDocument/2006/relationships" name="Note 3 - Nutricap Asset Acqui40" sheetId="40" state="visible" r:id="rId40"/>
    <sheet xmlns:r="http://schemas.openxmlformats.org/officeDocument/2006/relationships" name="Note 3 - Nutricap Asset Acqui41" sheetId="41" state="visible" r:id="rId41"/>
    <sheet xmlns:r="http://schemas.openxmlformats.org/officeDocument/2006/relationships" name="Note 3 - Nutricap Asset Acqui42" sheetId="42" state="visible" r:id="rId42"/>
    <sheet xmlns:r="http://schemas.openxmlformats.org/officeDocument/2006/relationships" name="Note 4 - Organic Holdings Acq43" sheetId="43" state="visible" r:id="rId43"/>
    <sheet xmlns:r="http://schemas.openxmlformats.org/officeDocument/2006/relationships" name="Note 4 - Organic Holdings Acq44" sheetId="44" state="visible" r:id="rId44"/>
    <sheet xmlns:r="http://schemas.openxmlformats.org/officeDocument/2006/relationships" name="Note 4 - Organic Holdings Acq45" sheetId="45" state="visible" r:id="rId45"/>
    <sheet xmlns:r="http://schemas.openxmlformats.org/officeDocument/2006/relationships" name="Note 5 - Inventories - Inventor"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Intangible Assets (Det" sheetId="49" state="visible" r:id="rId49"/>
    <sheet xmlns:r="http://schemas.openxmlformats.org/officeDocument/2006/relationships" name="Note 7 - Intangible Assets - Sc" sheetId="50" state="visible" r:id="rId50"/>
    <sheet xmlns:r="http://schemas.openxmlformats.org/officeDocument/2006/relationships" name="Note 7 - Intangible Assets - Es" sheetId="51" state="visible" r:id="rId51"/>
    <sheet xmlns:r="http://schemas.openxmlformats.org/officeDocument/2006/relationships" name="Note 8 - Debt (Details Textual)" sheetId="52" state="visible" r:id="rId52"/>
    <sheet xmlns:r="http://schemas.openxmlformats.org/officeDocument/2006/relationships" name="Note 8 - Debt - Schedule of Deb" sheetId="53" state="visible" r:id="rId53"/>
    <sheet xmlns:r="http://schemas.openxmlformats.org/officeDocument/2006/relationships" name="Note 8 - Debt - Schedule of D54" sheetId="54" state="visible" r:id="rId54"/>
    <sheet xmlns:r="http://schemas.openxmlformats.org/officeDocument/2006/relationships" name="Note 8 - Debt - Future Maturiti" sheetId="55" state="visible" r:id="rId55"/>
    <sheet xmlns:r="http://schemas.openxmlformats.org/officeDocument/2006/relationships" name="Note 9 - Warrants and Registr56" sheetId="56" state="visible" r:id="rId56"/>
    <sheet xmlns:r="http://schemas.openxmlformats.org/officeDocument/2006/relationships" name="Note 9 - Warrants and Registr57" sheetId="57" state="visible" r:id="rId57"/>
    <sheet xmlns:r="http://schemas.openxmlformats.org/officeDocument/2006/relationships" name="Note 10 - Derivative Liabilit58" sheetId="58" state="visible" r:id="rId58"/>
    <sheet xmlns:r="http://schemas.openxmlformats.org/officeDocument/2006/relationships" name="Note 10 - Derivative Liabilit59" sheetId="59" state="visible" r:id="rId59"/>
    <sheet xmlns:r="http://schemas.openxmlformats.org/officeDocument/2006/relationships" name="Note 11 - Stockholders' Equit60" sheetId="60" state="visible" r:id="rId60"/>
    <sheet xmlns:r="http://schemas.openxmlformats.org/officeDocument/2006/relationships" name="Note 12 - Income Taxes (Details" sheetId="61" state="visible" r:id="rId61"/>
    <sheet xmlns:r="http://schemas.openxmlformats.org/officeDocument/2006/relationships" name="Note 12 - Income Taxes - Compon" sheetId="62" state="visible" r:id="rId62"/>
    <sheet xmlns:r="http://schemas.openxmlformats.org/officeDocument/2006/relationships" name="Note 12 - Income Taxes - Income" sheetId="63" state="visible" r:id="rId63"/>
    <sheet xmlns:r="http://schemas.openxmlformats.org/officeDocument/2006/relationships" name="Note 12 - Income Taxes - Deferr" sheetId="64" state="visible" r:id="rId64"/>
    <sheet xmlns:r="http://schemas.openxmlformats.org/officeDocument/2006/relationships" name="Note 13 - Retirement Programs (" sheetId="65" state="visible" r:id="rId65"/>
    <sheet xmlns:r="http://schemas.openxmlformats.org/officeDocument/2006/relationships" name="Note 14 - Commitments and Con66" sheetId="66" state="visible" r:id="rId66"/>
    <sheet xmlns:r="http://schemas.openxmlformats.org/officeDocument/2006/relationships" name="Note 14 - Commitments and Con67" sheetId="67" state="visible" r:id="rId67"/>
    <sheet xmlns:r="http://schemas.openxmlformats.org/officeDocument/2006/relationships" name="Note 15 - Related Party Trans68" sheetId="68" state="visible" r:id="rId68"/>
    <sheet xmlns:r="http://schemas.openxmlformats.org/officeDocument/2006/relationships" name="Note 16 - Subsequent Events (De" sheetId="69" state="visible" r:id="rId69"/>
  </sheets>
  <definedNames/>
  <calcPr calcId="124519" fullCalcOnLoad="1"/>
</workbook>
</file>

<file path=xl/sharedStrings.xml><?xml version="1.0" encoding="utf-8"?>
<sst xmlns="http://schemas.openxmlformats.org/spreadsheetml/2006/main" uniqueCount="764">
  <si>
    <t>Document And Entity Information - USD ($)</t>
  </si>
  <si>
    <t>12 Months Ended</t>
  </si>
  <si>
    <t>Dec. 31, 2016</t>
  </si>
  <si>
    <t>Mar. 31, 2017</t>
  </si>
  <si>
    <t>Jun. 30, 2016</t>
  </si>
  <si>
    <t>Document Information [Line Items]</t>
  </si>
  <si>
    <t>Entity Registrant Name</t>
  </si>
  <si>
    <t>Twinlab Consolidated Holdings, Inc.</t>
  </si>
  <si>
    <t>Entity Central Index Key</t>
  </si>
  <si>
    <t>Trading Symbol</t>
  </si>
  <si>
    <t>tlc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Accounts receivable, net of allowance of $2,365 and $1,494,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2,297 and $751, respectively</t>
  </si>
  <si>
    <t>Total current liabilities</t>
  </si>
  <si>
    <t>Long-term liabilities:</t>
  </si>
  <si>
    <t>Deferred gain on sale of assets</t>
  </si>
  <si>
    <t>Deferred tax liability</t>
  </si>
  <si>
    <t xml:space="preserve"> </t>
  </si>
  <si>
    <t>Notes payable and long-term debt, net of current portion and discount of $3,451 and $7,378, respectively</t>
  </si>
  <si>
    <t>Total long-term liabilities</t>
  </si>
  <si>
    <t>Total liabilities</t>
  </si>
  <si>
    <t>Commitments and contingencies</t>
  </si>
  <si>
    <t>Stockholders’ equity (deficit):</t>
  </si>
  <si>
    <t>Preferred stock, $0.001 par value, 500,000,000 shares authorized, no shares issued and outstanding</t>
  </si>
  <si>
    <t>Common stock, $0.001 par value, 5,000,000,000 shares authorized, 387,730,078 and 382,210,052 shares issued, respectively</t>
  </si>
  <si>
    <t>Additional paid-in capital</t>
  </si>
  <si>
    <t>Stock subscriptions receivable</t>
  </si>
  <si>
    <t>Treasury stock, 134,163,685 and 86,505,916 shares at cost, respectively</t>
  </si>
  <si>
    <t>Accumulated deficit</t>
  </si>
  <si>
    <t>Total stockholders’ equity (deficit)</t>
  </si>
  <si>
    <t>Total liabilities and stockholders' equity (deficit)</t>
  </si>
  <si>
    <t>Consolidated Balance Sheets (Parentheticals) - USD ($) $ in Thousands</t>
  </si>
  <si>
    <t>Accounts receivable, allowance</t>
  </si>
  <si>
    <t>Notes payable and current portion of long-term debt, unamortized discount</t>
  </si>
  <si>
    <t>Notes payable and long-term debt, net of current portion, unamortized discount</t>
  </si>
  <si>
    <t>Preferred stock,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omprehensive Income (Loss) - USD ($) $ in Thousands</t>
  </si>
  <si>
    <t>Net sales</t>
  </si>
  <si>
    <t>Cost of sales</t>
  </si>
  <si>
    <t>Gross profit</t>
  </si>
  <si>
    <t>Selling, general and administrative expenses</t>
  </si>
  <si>
    <t>Loss from operations</t>
  </si>
  <si>
    <t>Other income (expense):</t>
  </si>
  <si>
    <t>Interest expense, net</t>
  </si>
  <si>
    <t>Loss on stock purchase guarantee</t>
  </si>
  <si>
    <t>Gain (loss) on change in derivative liabilities</t>
  </si>
  <si>
    <t>Other income, net</t>
  </si>
  <si>
    <t>Total other income (expense)</t>
  </si>
  <si>
    <t>Income (loss) before income taxes</t>
  </si>
  <si>
    <t>Provision for income taxes</t>
  </si>
  <si>
    <t>Net loss</t>
  </si>
  <si>
    <t>Other comprehensive income – unrealized gain on marketable securities</t>
  </si>
  <si>
    <t>Total comprehensive loss</t>
  </si>
  <si>
    <t>Total shares for purposes of calculating basic net loss per common share (in shares)</t>
  </si>
  <si>
    <t>Basic (in dollars per share)</t>
  </si>
  <si>
    <t>Weighted average number of common shares outstanding – diluted (in shares)</t>
  </si>
  <si>
    <t>Diluted (in dollars per share)</t>
  </si>
  <si>
    <t>Consolidated Statements of Stockholders' Equity (Deficit) - USD ($) $ in Thousands</t>
  </si>
  <si>
    <t>Common Stock [Member]</t>
  </si>
  <si>
    <t>Additional Paid-in Capital [Member]</t>
  </si>
  <si>
    <t>Stock Subscriptions Receivable [Member]</t>
  </si>
  <si>
    <t>Treasury Stock [Member]</t>
  </si>
  <si>
    <t>AOCI Attributable to Parent [Member]</t>
  </si>
  <si>
    <t>Retained Earnings [Member]</t>
  </si>
  <si>
    <t>Total</t>
  </si>
  <si>
    <t>Balance (in shares) at Dec. 31, 2014</t>
  </si>
  <si>
    <t>Balance at Dec. 31, 2014</t>
  </si>
  <si>
    <t>Issuance of common stock for cash (in shares)</t>
  </si>
  <si>
    <t>Issuance of common stock for cash</t>
  </si>
  <si>
    <t>Issuance of common stock for debt (in shares)</t>
  </si>
  <si>
    <t>Issuance of common stock for debt</t>
  </si>
  <si>
    <t>Exercise of warrants for cash (in shares)</t>
  </si>
  <si>
    <t>Exercise of warrants for cash</t>
  </si>
  <si>
    <t>Issuance of warrants for debt discount</t>
  </si>
  <si>
    <t>Issuance of warrants for derivative liabilities</t>
  </si>
  <si>
    <t>Issuance of warrants for other assets</t>
  </si>
  <si>
    <t>Issuance of put option for derivative liability</t>
  </si>
  <si>
    <t>Reduction in stock subscriptions receivable</t>
  </si>
  <si>
    <t>Stock-based compensation</t>
  </si>
  <si>
    <t>Purchase of treasury shares (in shares)</t>
  </si>
  <si>
    <t>Transfer of related party shares to treasury pursuant to surrender agreements (in shares)</t>
  </si>
  <si>
    <t>Balance (in shares) at Dec. 31, 2015</t>
  </si>
  <si>
    <t>Balance at Dec. 31, 2015</t>
  </si>
  <si>
    <t>Balance (in shares) at Dec. 31, 2016</t>
  </si>
  <si>
    <t>Balance at Dec. 31, 2016</t>
  </si>
  <si>
    <t>Settlement of vested RSU shares to employees (in shares)</t>
  </si>
  <si>
    <t>Settlement of vested RSU shares to employees</t>
  </si>
  <si>
    <t>Purchase of treasury shares</t>
  </si>
  <si>
    <t>Consolidated Statements of Cash Flows - USD ($) $ in Thousands</t>
  </si>
  <si>
    <t>Cash flows from operating activities:</t>
  </si>
  <si>
    <t>Adjustments to reconcile net loss to net cash used in operating activities:</t>
  </si>
  <si>
    <t>Depreciation and amortization</t>
  </si>
  <si>
    <t>Amortization of debt discount</t>
  </si>
  <si>
    <t>Provision (benefit) for obsolete inventory</t>
  </si>
  <si>
    <t>Provision for losses on accounts receivable</t>
  </si>
  <si>
    <t>Loss on stock purchase price guarantee</t>
  </si>
  <si>
    <t>Gain (Loss) on change in fair value of derivative liabilities</t>
  </si>
  <si>
    <t>Deferred income taxes</t>
  </si>
  <si>
    <t>Other non-cash items</t>
  </si>
  <si>
    <t>Changes in operating assets and liabilities:</t>
  </si>
  <si>
    <t>Accounts receivable</t>
  </si>
  <si>
    <t>Inventories</t>
  </si>
  <si>
    <t>Checks written in excess of cash</t>
  </si>
  <si>
    <t>Net cash used in operating activities</t>
  </si>
  <si>
    <t>Cash flows from investing activities:</t>
  </si>
  <si>
    <t>Cash paid in acquisitions, net of cash acquired</t>
  </si>
  <si>
    <t>Purchase of property and equipment</t>
  </si>
  <si>
    <t>Proceeds from the sale of assets</t>
  </si>
  <si>
    <t>Change in restricted cash</t>
  </si>
  <si>
    <t>Net cash used in investing activities</t>
  </si>
  <si>
    <t>Cash flows from financing activities:</t>
  </si>
  <si>
    <t>Proceeds from the exercise of warrants</t>
  </si>
  <si>
    <t>Proceeds from the issuance of common stock</t>
  </si>
  <si>
    <t>Proceeds from the issuance of debt</t>
  </si>
  <si>
    <t>Repayment of debt</t>
  </si>
  <si>
    <t>Net borrowings revolving credit facility</t>
  </si>
  <si>
    <t>Decrease in security deposits</t>
  </si>
  <si>
    <t>Payment of debt issuance costs</t>
  </si>
  <si>
    <t>Net cash provided by financing activities</t>
  </si>
  <si>
    <t>Net increase in cash</t>
  </si>
  <si>
    <t>Cash at the beginning of the year</t>
  </si>
  <si>
    <t>Cash at the end of the year</t>
  </si>
  <si>
    <t>SUPPLEMENTAL DISCLOSURE OF CASH FLOW INFORMATION:</t>
  </si>
  <si>
    <t>Cash paid for interest</t>
  </si>
  <si>
    <t>Cash paid for income taxes</t>
  </si>
  <si>
    <t>SUPPLEMENTAL DISCLOSURE OF NON-CASH INVESTING AND FINANCING TRANSACTIONS:</t>
  </si>
  <si>
    <t>Debt issued</t>
  </si>
  <si>
    <t>Decrease in derivative liabilities and increase in additional paid-in capital on exercise of warrants</t>
  </si>
  <si>
    <t>Issuance of other liability for purchase of treasury shares</t>
  </si>
  <si>
    <t>Long-term debt repaid through the issuance of long-term debt</t>
  </si>
  <si>
    <t>Issuance of long-term debt as payment of existing long-term debt</t>
  </si>
  <si>
    <t>Other assets transferred to debt discount</t>
  </si>
  <si>
    <t>Issuance of common stock for repayment of debt</t>
  </si>
  <si>
    <t>Issuance of warrants for prepaid expenses and other current assets</t>
  </si>
  <si>
    <t>Property and equipment acquired through the issuance of capital leases</t>
  </si>
  <si>
    <t>Nutricap Asset Acquisition [Member]</t>
  </si>
  <si>
    <t>Liabilities assumed</t>
  </si>
  <si>
    <t>Intangible assets</t>
  </si>
  <si>
    <t>Consideration exchanged-other assets</t>
  </si>
  <si>
    <t>Assets acquired-goodwill</t>
  </si>
  <si>
    <t>Organic Holdings [Member]</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powders and whole herbs. These products are sold primarily through health and natural food stores and national and regional drug store chain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 market these private label products as our business is to manufacture and sell the products to the customer, who then markets and sells the products to retailers or end consumers. Nutricap Purchase Agreement As further discussed in Note 3, February 6, 2015, Organic Holdings Purchase Agreement As further discussed in Note 4, October 5, 2015,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alue of Financial Instruments We apply the following fair value hierarchy, which prioritizes the inputs used to measure fair value into three Level 1 Level 2 1 Level 3 The following table summarizes our financial instruments that are measured at fair value on a recurring basis as of December 31, 2016 2015: December 31, 2016 Total Level 1 Level 2 Level 3 Derivative liabilities $ 6,455 $ - $ - $ 6,455 December 31, 2015 Total Level 1 Level 2 Level 3 Derivative liabilities $ 33,091 $ - $ - $ 33,091 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16, $2,365, $481 December 31, 2015, $1,494, $60 Inventories Inventories are stated at the lower of cost or market. Costs are determined using the weighted average cost method,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The excess of the cost over the fair value of net assets of acquired businesses is recorded as goodwill. Goodwill is not subject to amortization, but is reviewed for impairment annually, or more frequently whenever events or changes in circumstances indicate the carrying value of goodwill may Impairment of Long-Lived Assets Long-lived assets, including intangible assets subject to amortization, are reviewed for impairment when changes in circumstances indicate that the carrying amount of the asset may Indefinite-L ived Intangible Assets Indefinite-lived intangible assets relating to the asset acquisition of Organic Holdings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16 2015 $5,900 Shipping and Handling Costs Shipping and handling fees when billed to customers are included as a component of net sales. The total costs associated with shipping and handling are included as a component of cost of sales and totaled $3,335 $4,132 2016 2015,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3,161 $2,509 2016 2015, Research and Development Costs Research and development costs are expensed as incurred and totaled $1,226 $1,577 2016 2015, Income Taxes We account for income taxes using an asset and liability approach. Deferred income taxes are determined by applying currently enacted tax laws and rates to cumulative temporary differences between the carrying value of assets and liabilities for financial statement and income tax purposes. Valuation allowances against deferred income tax assets are recorded when management concludes that it is more likely than not that such deferred income tax assets will not be realized. Our federal and state income tax returns prior to the year ended December 31, 2012 We recognize interest and penalties associated with uncertain tax positions as part of selling, general and administrative expenses and include accrued interest and penalties with the related tax liability in the consolidated balance sheets. We may We have concluded that there are no significant uncertain tax positions requiring disclosure, and there are no material amounts of unrecognized tax benefits. 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163 2016 2015. December 31, 2016 2015, $1,727 $1,890,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The computation of Diluted EPS does not assume exercise or conversion of securities that would have an anti-dilutive effect. Potential common shares consist of shares issuable upon the exercise of common stock warrants and options, shares issuable from restricted stock grants, and shares issuable pursuant to convertible notes; however, only shares related to warrant derivatives are considered in the table below since all other potential common shares would be anti-dilutive. The following table reflects the calculation of basic and diluted net loss per common share for the fiscal years ended December 31, 2016 2015: For the Years Ended December 31, 2016 2015 Numerator: Net loss $ (684 ) $ (36,410 ) Effect of dilutive securities on net loss: Common stock warrants (24,661 ) - Total net less for purpose of calculating diluted net loss per common share $ (25,345 ) $ (36,410 ) Number of shares used in per common share calculations: Total shares for purposes of calculating basic net loss per common share 261,726,723 241,064,203 Weighted-average effect of dilutive securities: Common stock warrants 11,460,788 - Total shares for purpose of calculating diluted net loss per common share 273,187,511 241,064,203 Net loss per common share: Basic $ (0.00 ) $ (0.15 ) Diluted $ (0.09 ) $ (0.15 ) Significant Concentration of Credit Risk Sales to our top three 27% 23% 2016 2015, one 12% 15% 2016 2015, . Accounts receivable from these customers were approximately 29% 24% December 31, 2016 2015, . R ecent Accounting Pronouncements In January 2017, 2017 04, 350)” 2 December 15, 2019. January 1, 2017. We do not expect the new guidance to have a significant impact on our consolidated financial statements or related disclosures. In August 2016, 2016 15, 230)”, December 15, 2017, In March 2016, 2016 09, 718)”, December 15, 2016, In February 2016, 2016 02, 842)”. December 15, 2018 In May 2014, August 2015 May 2016, 2014 09, Revenue from Contracts with Customers 2015 14 Revenue from Contracts with Customers, Deferral of the Effective Date 2016 12 Revenue from Contracts with Customers, Narrow-Scope Improvements and Practical Expedients 606. 606 December 15, 2017, December 31, 2018. December 15, 2016. may Although there are several other new accounting pronouncements issued or proposed by the FASB, which we have adopted or will adopt, as applicable, we do not believe any of these accounting pronouncements has had or will have a material impact on our consolidated financial position or results of operations.</t>
  </si>
  <si>
    <t>Note 2 - Going Concern</t>
  </si>
  <si>
    <t>Substantial Doubt about Going Concern [Text Block]</t>
  </si>
  <si>
    <t>NOTE 2 The accompanying consolidated financial statements have been prepared on a going concern basis, which assumes continuity of operations and realization of assets and liabilities in the ordinary course of business. Since our formation, we have generated losses from operations. At December 31, 2016, $224,472. third Because of this history of operating losses, significant interest expense on our debt, and the recording of significant derivative liabilities, we have a working capital deficiency of $4,050 December 31, 2016. $11,631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As set forth more fully in Note 16 $3,267 December 31, 2016 may</t>
  </si>
  <si>
    <t>Note 3 - Nutricap Asset Acquisition</t>
  </si>
  <si>
    <t>Business Combination Disclosure [Text Block]</t>
  </si>
  <si>
    <t>NOTE 3 In September 2014, February 4, 2015, February 6, 2015 NutraScience assumed certain of the liabilities of Nutricap, including liabilities for certain taxes and liabilities related to NutraScience’s agreement to offer a credit to any customer in an amount equal to the customer deposit on an existing purchase order to which the customer agrees to novate such purchase order with NutraScience. The aggregate consideration for the purchased assets is comprised of the following: Cash ($8,000 reduced by customer deposits of $1,874) $ 6,126 Deposit paid in 2014 350 Novation contract deposit credit liability 1,874 Short-term notes payable to Nutricap 3,978 Total purchase price $ 12,328 The purchase price has been allocated as follows: Customer relationships $ 3,510 Goodwill 8,818 Total $ 12,328 The customer relationships are amortized over an estimated economic life of ten The short-term notes payable to Nutricap included a promissory note of $2,500 6% 60 $1,478 3% 12 February 2015. June 30, 2015, $2,750, $2,500 $250. January 2016 second February 2016.</t>
  </si>
  <si>
    <t>Note 4 - Organic Holdings Acquisition</t>
  </si>
  <si>
    <t>Organic Holdings, LLC [Member]</t>
  </si>
  <si>
    <t xml:space="preserve">NOTE 4 In September 2014, 100% $2,000 August 13, 2015, October 5, 2015. October 5, 2015, $41,710. The aggregate consideration for the acquisition is comprised of the following: Cash $ 39,710 Deposit paid in 2014 2,000 Total purchase price $ 41,710 The purchase price has been allocated as follows: Intangible assets $ 22,452 Goodwill 15,280 Other net assets 3,978 Total $ 41,710 The intangible assets include customer relationships, trade names and other intangible assets and are amortized using the straight-line method over estimated economic lives ranging from three fifteen </t>
  </si>
  <si>
    <t>Note 5 - Inventories</t>
  </si>
  <si>
    <t>Inventory Disclosure [Text Block]</t>
  </si>
  <si>
    <t xml:space="preserve">NOTE 5 Inventories consisted of the following at: December 31, December 31, 2016 2015 Raw materials $ 4,912 $ 4,625 Work in process 1,189 1,130 Finished goods 13,438 10,084 19,539 15,839 Reserve for obsolete inventory (1,938 ) (2,112 ) $ 17,601 $ 13,727 </t>
  </si>
  <si>
    <t>Note 6 - Property and Equipment</t>
  </si>
  <si>
    <t>Property, Plant and Equipment Disclosure [Text Block]</t>
  </si>
  <si>
    <t xml:space="preserve">NOTE 6 Property and equipment consisted of the following at: December 31, December 31, 2016 2015 Machinery and equipment $ 10,885 $ 10,997 Computers and other 9,119 7,106 Aquifer 482 482 Leasehold improvements 1,518 1,518 Construction-in-progress - 1,291 22,004 21,394 Accumulated depreciation and amortization (18,476 ) (17,682 ) $ 3,528 $ 3,712 Assets held under capital leases are included in machinery and equipment and amounted to $1,142 $1,737 December 31, 2016 2015, Depreciation and amortization expense totaled $794 $526 2016 2015, </t>
  </si>
  <si>
    <t>Note 7 - Intangible Assets</t>
  </si>
  <si>
    <t>Intangible Assets Disclosure [Text Block]</t>
  </si>
  <si>
    <t xml:space="preserve">NOTE 7 Intangible assets consisted of the following at: December 31, December 31, 2016 2015 Trademarks $ 12,166 $ 12,166 Indefinite-lived intangible assets 5,900 5,900 Customer relationships 19,110 19,110 Other 753 753 37,929 37,929 Accumulated amortization (7,732 ) (5,518 ) $ 30,197 $ 32,411 Trademarks are amortized over periods ranging from 3 30 15 16 3 $2,214 $1,116 2016 2015, Estimated aggregate amortization expense for the intangible assets for each of the five 2016 Years Ending December 31, 2017 $ 2,175 2018 2,096 2019 1,858 2020 1,858 2021 1,858 Thereafter 14,452 $ 24,297 </t>
  </si>
  <si>
    <t>Note 8 - Debt</t>
  </si>
  <si>
    <t>Debt Disclosure [Text Block]</t>
  </si>
  <si>
    <t xml:space="preserve">NOTE 8 Debt consisted of the following at: December 31, December 31, 2016 2015 Related-Party Debt: July 2014 note payable to Little Harbor, LLC, net of unamortized discount of $206 and $1,421 as of December 31, 2016 and 2015, respectively. $ 3,061 $ 6,615 July 2016 note payable to Little Harbor, LLC 4,770 - January 2016 note payable to GREAT HARBOR CAPITAL, LLC 2,500 - March 2016 note payable to GREAT HARBOR CAPITAL, LLC 7,000 - December 2016 note payable to GREAT HARBOR CAPITAL, LLC 2,500 - January 2016 note payable to Golisano Holdings LLC 2,500 - March 2016 note payable to Golisano Holdings LLC 7,000 - July 2016 note payable to Golisano Holdings LLC 4,770 - December 2016 note payable to Golisano Holdings LLC 2,500 - November 2014 note payable to Penta Mezzanine SBIC Fund I, L.P., net of discount and unamortized loan fees in the aggregate of $2,304 and $3,117 as of December 31, 2016 and 2015, respectively 5,696 4,883 February 2015 note payable to Penta Mezzanine SBIC Fund I, L.P., net of discount and unamortized loan fees in the aggregate of $201 and $271 as of December 31, 2016 and 2015, respectively 1,799 1,729 Total related-party debt 44,096 13,227 Senior Credit Facility with Midcap, net of unamortized loan fees of $293 and $586 as of December 31, 2016 and 2015, respectively 13,035 9,263 Other Debt January 2015 note payable to JL-BBNC Mezz Utah, LLC, net of discount and unamortized loan fees in the aggregate of $2,744 and $3,658 as of December 31, 2016 and 2015, respectively 2,256 1,342 April 2016 note payable to JL-Utah Sub, LLC 500 - Nutricap asset acquisition notes - 250 Capital lease obligations 2,732 3,868 Unsecured loans payable to vendors - 1,475 Total other debt 5,488 6,935 Total debt 62,619 29,425 Less current portion (11,631 ) (16,564 ) Long-term debt $ 50,988 $ 12,861 Future aggregate maturities of debt as of December 31, 2016 Years Ending December 31, 2017 $ 11,631 2018 14,335 2019 36,653 $ 62,619 Related-Party Debt July 2014 to Little Harbor, LLC Pursuant to a July 2014 $4,900 3 ninety $5.06 July 25, 2017. 16.2%, July 2014, July 2016 to Little Harbor, LLC On July 21, 2016, may, $4,770. January 28, 2019 . 8.5%, July 2014 December 31, 2016, $4,770. 9). January 2016 Great Harbor Capital , LLC Pursuant to a January 28, 2016 $2,500. January 28, 2019 , 8.5%, 24 $104 February 28, 2017 . 9). March 2016 Great Harbor Capital , LLC Pursuant to a March 21, 2016 $7,000. March 21, 2019 , 8.5%, 24 $292 April 21, 2017 . 9). December 2016 Great Harbor Capital , LLC Pursuant to a December 31, 2016 $2,500. December 31, 2019 , 8.5%, 24 $104 February 5, 2017 . 9). January 2016 Pursuant to a January 28, 2016 $2,500. January 28, 2019 , 8.5%, 24 $104 February 28, 2017 . 9). March 2016 Pursuant to a March 21, 2016 $7,000. March 21, 2019 , 8.5%, 24 $292 April 21, 2017 . 9). July 2016 On July 21, 2016, may, $4,770 July 2016 July 2016 January 28, 2019. 8.5% July 2016 9). December 31, 2016, $4,770. December 2016 Pursuant to a December 31, 2016 $2,500. December 31, 2019 , 8.5%, 24 $104 February 5, 2017 . 9). November 2014 Penta Mezzanine SBIC Fund I, L.P. On November 13, 2014, $8,000, November 13, 2019 November 13, 2017 $360 first four $440 four $520 12% 4,960,740 9). $3,770, $273, March 8, 2017, February 2015 Penta Mezzanine SBIC Fund I, L.P. On February 6, 2015, $2,000, November 13, 2019 November 13, 2017 $90 first four $110 four $130 12% 869,618 9). $250, $90, March 8, 2017, Senior Credit Facility On January 22, 2015, three $15,000 $20,000, September 2, 2016, $17,000. first 0.50% 1.20% 5% 6.0% December 31, 2016. 500,000 9). $130, $540 Other Debt January 2015 JL-Mezz Utah, LLC (f/k/a JL-BBNC Mezz Utah, LLC) On January 22, 2015, $5,000, February 13, 2020 March 1, 2017 $250 $350 12% 2,329,400 January 22, 2015 434,809 February 4, 2015 9). $4,389, $152 March 8, 2017, April 2016 JL-Utah Sub, LLC On April 5, 2016, $500 March 21, 2019 24 $21 April 21, 2017. 8.5% Nutricap Asset Acquisition Notes The short-term notes payable issued in the Nutricap asset acquisition included a promissory note of $2,500 6% 60 $1,478 3% 12 February 2015 . June 30, 2015, $2,750, first $2,500 $250. January 2016 second February 2016. Capital Lease Obligations Our capital lease obligations pertain to various leasing agreements with Essex Capital Corporation (“Essex”), a related party to the Company as Essex’s principal owner is a director of the Company. Financial Covenants Certain of the foregoing debt agreements, as amended, require us to meet certain affirmative and negative covenants, including maintenance of specified ratios. We amended our debt agreements with MidCap, Penta and JL, effective July 29, 2016, December 31, 2016, </t>
  </si>
  <si>
    <t>Note 9 - Warrants and Registration Rights Agreements</t>
  </si>
  <si>
    <t>Warrants Disclosure [Text Block]</t>
  </si>
  <si>
    <t>NOTE 9 The following tables presents a summary of the status of our issued warrants as of December 31, 2016, two Weighted Average Shares Exercise Price Outstanding, December 31, 2014 84,683,227 $ 0.72 Granted 44,967,580 0.18 Canceled / Expired (68,359,761 ) 0.71 Exercised (20,881,750 ) 0.29 Outstanding, December 31, 2015 40,409,296 0.37 Granted - - Canceled / Expired (22,857,143 ) 0.53 Exercised (1,697,136 ) - Outstanding, December 31, 2016 15,855,017 0.18 Warrants Issued Midcap Warrant In connection with the line of credit agreement with MidCap described in Note 8, January 22, 2018, 500,000 $0.76 January 22, 2015, October 1, 2015, Penta Warrants In connection with the November 13, 2014 $8,000 8), 4,960,740 $0.01, November 13, 2019. 869,618 $1.00 November 13, 2019. October 1, 2015, 4,960,740 ten twelve 4,960,740 eleven twelve $3,750. March 8, 2017 8 Pursuant to a Stock Purchase Agreement dated June 30, 2015, 807,018 $0.01 June 30, 2020. October 1, 2015, JL Warrants In connection with the January 22, 2015 2,329,400 $0.01, February 13, 2020. February 4, 2015, 434,809 $1.00 February 13, 2020. October 1, 2015, two December 31, 2016, 1,187,995 $1. March 8, 2017 8 Pursuant to a June 30, 2015 403,509 $0.01 June 30, 2020, October 1, 2015, two Essex Warrants In connection with the guarantee of a note payable issued in the Nutricap asset acquisition and equipment financing by Essex discussed in Note 8, 1,428,571 $0.77 June 30, 2020. 350,649 Capstone Warrants In May 2015, 2 4,000,000 March 31, 2016, 3 6,000,000 July 31, 2016 4 6,000,000 November 30, 2016. December 31, 2016, JL Properties, Inc. Warrants In April 2015, $1,000 April 30, 2015, two The first 465,880 $0.01, April 30, 2020. December 31, 2018 $19,250. two The second 86,962 $1.00, April 30, 2020. second We have granted JL Properties certain registration rights, commencing October 1, 2015, two Golisano Warrants Pursuant to an October 2015 third October 5, 2015. 12,697,977 $.001 sixty October 5, 2015, February 6, 2016, 509,141 $1. December 31, 2016, 6,857,143 December 31, 2016, 4,756,505 Warrants Issued into Escrow Golisano Escrow Warrants In connection with a January 28, 2016 1,136,363 $0.01 “January 2016 January 2016 January 28, 2019 1,136,363 January 2016 January 2016 February 28, 2022 . January 2016 In connection with a March 21, 2016 3,181,816 $0.01 “March 2016 March 2016 March 21, 2019 3,181,816 March 2016 March 2016 March 21, 2022 . March 2016 In connection with the Golisano LLC July 2016 2,168,178 $0.01 July 2016 July 2016 July 2016 January 28, 2019 July 2016 2,168,178 July 2016 July 2016 July 21, 2022 . July 2016 In connection with the Golisano LLC December 2016 1,136,363 $0.01 December 2016 December 2016 December 2016 December 31, 2019 December 2016 1,136,363 December 2016 December 2016 December 30, 2022 . December 2016 We previously entered into a Registration Rights Agreement with Golisano LLC, dated as of October 5, 2015 GH Escrow Warrants In connection with a January 28, 2016 1,136,363 $0.01 “January 2016 January 2016 January 28, 2019 1,136,363 January 2016 January 2016 February 28, 2022. January 2016 In connection with a March 21, 2016 3,181,816 $0.01 “March 2016 March 2016 March 21, 2019 3,181,816 March 2016 March 2016 March 21, 2022 . March 2016 In connection with the GH December 2016 1,136,363 $0.01 “December 2016 December 2016 December 2016 December 31, 2019 December 2016 1,136,363 December 2016 December 2016 December 30, 2022 . December 2016 JL-US Escrow Warrant In connection with an April 5, 2016 227,273 $0.01 March 21, 2019 227,273 March 21, 2022 . Little Harbor Escrow Warrant The Little Harbor July 2016 2,168,178 $0.01 July 2016 July 2016 July 2016 January 28, 2019 July 2016 2,168,178 July 2016 July 2016 July 21, 2022 . July 2016 July 2016 July 2016</t>
  </si>
  <si>
    <t>Note 10 - Derivative Liabilities</t>
  </si>
  <si>
    <t>Derivatives and Fair Value [Text Block]</t>
  </si>
  <si>
    <t>NOTE 10 The number of shares of common stock issuable pursuant to certain warrants issued in 2015 December 31, 2016, $6,455 $33,091 December 31, 2015. 2015 2016: Derivative liabilities at January 1, 2015 $ - Addition to liabilities for new warrants and put option issued 28,195 Amend warrants (10,989 ) Expiration of put option (66 ) Loss on change in fair value of derivative liabilities 15,951 Derivative liabilities at December 31, 2015 $ 33,091 Exercise of warrants (1,975 ) Gain on change in fair value of derivative liabilities (24,661 ) Derivative liabilities at December 31, 2016 $ 6,455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11 - Stockholders' Equity (Deficit)</t>
  </si>
  <si>
    <t>Stockholders' Equity Note Disclosure [Text Block]</t>
  </si>
  <si>
    <t>NOTE 11 Preferred Stock We have authorized 500,000,000 $0.001 Common Stock In October 2016, 3,000,000 $.001 $3 $660. Twinlab Consolidation Corporation 2013 The only equity compensation plan currently in effect is the Twinlab Consolidation Corporation 2013 September 16, 2014. 20,000,000 2016 2015, one 25% 2019. December 31, 2016, 822,890 December 31, 2016, 4,819,394 Treasury Stock In May July 2015, 494,406 $1, In 2016, 38,350,871 2,799,147 $1 35,551,724 $500. 9,306,898 December 31, 2016 47,657,769 Tolworthy Surrender Agreements and Separation and Release Agreement In September 2014, 22,092,277 October 2015. October 5, 2015, 60,470,957 In connection with the Stock Purchase Agreements with five October 21, 2015, 3,448,276 Through December 31, 2015, 86,011,510 The employment of Mr. Tolworthy as President and Chief Executive Officer of the company was terminated by the company on March 16, 2016. March 23, 2016, 35,551,724 $500. In connection with the Separation Agreement, Mr. Tolworthy also surrendered 9,306,898 September 3, 2014. Great Harbor Capital , LLC Stock Purchase Agreement On October 1, 2015, October 2, 2015, 41,379,310 $12,000. Golisano Holdings LLC Securities Purchase Agreement On October 2, 2015, October 5, 2015 88,711,241 $25,000. 30% 4. In addition to the 88,771,241 9, On February 6, 2016, 509,141 $1. October In October 2015, five 3,448,276 $1,000. Van Andel Trust Stock Purchase Agreement On June 2, 2015, 3,289,474 $0.76 $2,500. September 5, 2014, 5,592,105 $0.76 two September 2015, 12,987,021 $0.385 $5,000 3,289,474 $0.01 $33. Little Harbor Stock Purchase Agreement On June 2, 2015, 3,289,474 $0.76 $2,500. $2,500 9, September 2015, 3,289,474 $0.01 $33 Penta Stock Purchase Agreement On June 30, 2015, 807,018 $0.76 $613. $613 9, JL Stock Purchase Agreement On June 30, 2015, 403,509 $0.76 $307. $307 We issued JL warrants to purchase an aggregate of 2,329,400 $0.01, February 13, 2020. two February 4, 2016, one 930,538 $1. February 4, 2016, 257,457 $1. Capstone Warrant Exercises In April 2015, 657,895 $500. July 2015, 657,895 $0.76 $500 Stock Subscription Receivable and Loss on Stock Price Guarantee At September 30, 2016, August 1, 2014 1,528,384 $30 5%. On August 6, 2016, 18 $2.29 $3,210. $3,210 December 31, 2016 December 31, 2016, 10 may</t>
  </si>
  <si>
    <t>Note 12 - Income Taxes</t>
  </si>
  <si>
    <t>Income Tax Disclosure [Text Block]</t>
  </si>
  <si>
    <t>NOTE 12 Income tax provision consisted of the following for the years ended December 31, 2016 2015 December 31, December 31, 2016 2015 Current: State $ - $ (14 ) Total current expense - (14 ) Deferred: Federal 8,161 5,247 State (2,734 ) 1,888 Change in valuation allowance (6,386 ) (7,135 ) Total deferred expense (959 ) - Total income tax provision $ (959 ) $ (14 ) The income tax provision differs from the amount computed at federal statutory rates for the years ended December 31, 2016 2015 December 31, December 31, 2016 2015 Income tax (expense) benefit at statutory rate $ (94 ) $ 12,375 State income taxes (net of federal benefit) 1,356 801 Interest expense (427 ) (427 ) Equity-based expenses 8,554 (5,440 ) Adjustment to state net operating loss carryforward (3,017 ) - Adjustment to book/tax difference in asset bases (821 ) - Change in valuation allowance (6,386 ) (7,135 ) Other (124 ) (188 ) Income tax provision $ (959 ) $ (14 ) Deferred tax assets (liabilities) are comprised of the following at December 31, 2016 2015: December 31, December 31, 2016 2015 Deferred tax assets: Accruals and reserves $ 4,944 $ 4,448 Deferred revenue 724 755 Net operating loss carryforwards 70,782 64,180 Depreciation and amortization 472 1,258 Other 263 158 Gross deferred tax assets 77,185 70,799 Less: valuation allowance (77,185 ) (70,799 ) Total deferred tax assets - - Deferred tax liabilities: Indefinite lived intangible assets (959 ) - Total deferred tax liabilities (959 ) - Net deferred tax liabilities $ (959 ) $ - As a result of recurring operating losses, we have recorded a full valuation allowance against our net deferred income tax assets as of December 31, 2016 2015, December 31, 2016 2015, $6,386 $7,135, We had federal net operating loss carryforwards of approximately $194,000 $107,000 December 31, 2016, 2021 2037.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6 2015, Pursuant to the guidelines of the recently issued ASU 2015 17 December 15, 2016 December 31, 2016. may The Company is subject to audit by the IRS and various states for tax years dating back to 2013 No</t>
  </si>
  <si>
    <t>Note 13 - Retirement Programs</t>
  </si>
  <si>
    <t>Compensation and Employee Benefit Plans [Text Block]</t>
  </si>
  <si>
    <t>NOTE 13 Until June 2016, 401(k) 1986, 100% first 1% 50% 5% 6% 401(k) $203 $353 2016 2015,</t>
  </si>
  <si>
    <t>Note 14 - Commitments and Contingencies</t>
  </si>
  <si>
    <t>Commitments and Contingencies Disclosure [Text Block]</t>
  </si>
  <si>
    <t>NOTE 14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have a material adverse effect on our consolidated financial position, results of operations and cash flows. Rite Aid Hdqrts. Corp v. Twinlab Corporation, Case No. 2016 05532 October 11, 2016. Leases We have operating leases for certain factory, warehouse, office space, and machinery and equipment. Certain leases provide for payment of real estate taxes, common area maintenance, insurance and certain other expenses. Lease terms may 2028. $1,915 $1,481 2016 2015, Certain leases of machinery and office equipment are classified as capital leases and expire at various dates through 2018. Years Ending December 31, Operating Capital Leases Leases 2017 $ 1,552 $ 1,482 2018 1,729 1,128 2019 1,761 122 2020 1,786 - 2021 1,812 - Thereafter 9,770 - $ 18,410 $ 2,732 St. Petersburg Office Lease Agreement On April 7, 2015, twelve May 1, 2015 April 30, 2027. We initially leased the fifth sixth February 1, 2016 October 31, 2016, $50,000 thirty On November 30, 2016, 6th May 1, 2016, October 1, 2016 October 1, 2016. $4,466 $4,552 The Lease required us to deposit a $1,000 July 1, 2015. May 1, 2018 May 1st 8, April 30, 2015, On November 30, 2016, 5th . (“Subtenant”). The term commences on February 1, 2017 June 30, 2022. July 1, 2022 April 29, 2027. $2,005 $2,133 $100 Employee Agreements We have entered into employment agreements with certain members of management. The terms of each agreement are different. However, one Minimum Purchase Commitment We entered into an agreement with a certain supplier in April 2013. $5,000 5 $250 one $5,000, $250. December 31, 2016 $2,180</t>
  </si>
  <si>
    <t>Note 15 - Related Party Transactions</t>
  </si>
  <si>
    <t>Related Party Transactions Disclosure [Text Block]</t>
  </si>
  <si>
    <t>NOTE 15 See Note 8 . In addition, see Note 11 9, . Also discussed in Note 8 8 2015 See Note 11 9, See Note 9 We had sales of $4,106 $882 2016 2015,</t>
  </si>
  <si>
    <t>Note 16 - Subsequent Events</t>
  </si>
  <si>
    <t>Subsequent Events [Text Block]</t>
  </si>
  <si>
    <t>NOTE 16 – SU BSEQUENT EVENTS Dennis Frisco v. Organics Management Settlement On February 27, 2017, 3 Golisano Promissory Note Pursuant to a March 14, 2017 $3,267. December 30, 2019, 8.5% 1,484,847 $0.01 Common Stock Repurchase On January 5, 2017, 642,366 $1.</t>
  </si>
  <si>
    <t>Significant Accounting Policies (Policies)</t>
  </si>
  <si>
    <t>Accounting Policies [Abstract]</t>
  </si>
  <si>
    <t>Organization [Policy Text Block]</t>
  </si>
  <si>
    <t>Organization Twinlab Consolidated Holdings, Inc. (the “Company”, “Twinlab,” “we,” “our” and “us”) was incorporated on October 24, 2013 August 7, 2014,</t>
  </si>
  <si>
    <t>Nature of Operations [Policy Text Block]</t>
  </si>
  <si>
    <t>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powders and whole herbs. These products are sold primarily through health and natural food stores and national and regional drug store chain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 market these private label products as our business is to manufacture and sell the products to the customer, who then markets and sells the products to retailers or end consumers.</t>
  </si>
  <si>
    <t>Nutricap Purchase Agreement [Policy Text Block]</t>
  </si>
  <si>
    <t>Nutricap Purchase Agreement As further discussed in Note 3, February 6, 2015,</t>
  </si>
  <si>
    <t>Organic Holdings Purchase Agreement [Policy Text Block]</t>
  </si>
  <si>
    <t>Organic Holdings Purchase Agreement As further discussed in Note 4, October 5, 2015,</t>
  </si>
  <si>
    <t>Consolidation, Policy [Policy Text Block]</t>
  </si>
  <si>
    <t>Principles of Consolidation The consolidated financial statements include the accounts of the Company and its subsidiaries. All intercompany transactions and balances have been eliminated in consolidation.</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Recognition, Policy [Policy Text Block]</t>
  </si>
  <si>
    <t xml:space="preserve">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t>
  </si>
  <si>
    <t>Fair Value of Financial Instruments, Policy [Policy Text Block]</t>
  </si>
  <si>
    <t xml:space="preserve">Fair Value of Financial Instruments We apply the following fair value hierarchy, which prioritizes the inputs used to measure fair value into three Level 1 Level 2 1 Level 3 The following table summarizes our financial instruments that are measured at fair value on a recurring basis as of December 31, 2016 2015: December 31, 2016 Total Level 1 Level 2 Level 3 Derivative liabilities $ 6,455 $ - $ - $ 6,455 December 31, 2015 Total Level 1 Level 2 Level 3 Derivative liabilities $ 33,091 $ - $ - $ 33,091 </t>
  </si>
  <si>
    <t>Receivables, Trade and Other Accounts Receivable, Allowance for Doubtful Accounts, Policy [Policy Text Block]</t>
  </si>
  <si>
    <t>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16, $2,365, $481 December 31, 2015, $1,494, $60</t>
  </si>
  <si>
    <t>Inventory, Policy [Policy Text Block]</t>
  </si>
  <si>
    <t xml:space="preserve">Inventories Inventories are stated at the lower of cost or market. Costs are determined using the weighted average cost method, and are reduced by an estimated reserve for obsolete inventory. </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 xml:space="preserve">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si>
  <si>
    <t>Goodwill and Intangible Assets, Goodwill, Policy [Policy Text Block]</t>
  </si>
  <si>
    <t>Goodwill The excess of the cost over the fair value of net assets of acquired businesses is recorded as goodwill. Goodwill is not subject to amortization, but is reviewed for impairment annually, or more frequently whenever events or changes in circumstances indicate the carrying value of goodwill may</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t>
  </si>
  <si>
    <t>Goodwill and Intangible Assets, Intangible Assets, Indefinite-Lived, Policy [Policy Text Block]</t>
  </si>
  <si>
    <t>Indefinite-L ived Intangible Assets Indefinite-lived intangible assets relating to the asset acquisition of Organic Holdings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16 2015 $5,900</t>
  </si>
  <si>
    <t>Shipping and Handling Cost, Policy [Policy Text Block]</t>
  </si>
  <si>
    <t xml:space="preserve">Shipping and Handling Costs Shipping and handling fees when billed to customers are included as a component of net sales. The total costs associated with shipping and handling are included as a component of cost of sales and totaled $3,335 $4,132 2016 2015, </t>
  </si>
  <si>
    <t>Advertising Costs, Policy [Policy Text Block]</t>
  </si>
  <si>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3,161 $2,509 2016 2015,</t>
  </si>
  <si>
    <t>Research and Development Expense, Policy [Policy Text Block]</t>
  </si>
  <si>
    <t>Research and Development Costs Research and development costs are expensed as incurred and totaled $1,226 $1,577 2016 2015,</t>
  </si>
  <si>
    <t>Income Tax, Policy [Policy Text Block]</t>
  </si>
  <si>
    <t>Income Taxes We account for income taxes using an asset and liability approach. Deferred income taxes are determined by applying currently enacted tax laws and rates to cumulative temporary differences between the carrying value of assets and liabilities for financial statement and income tax purposes. Valuation allowances against deferred income tax assets are recorded when management concludes that it is more likely than not that such deferred income tax assets will not be realized. Our federal and state income tax returns prior to the year ended December 31, 2012 We recognize interest and penalties associated with uncertain tax positions as part of selling, general and administrative expenses and include accrued interest and penalties with the related tax liability in the consolidated balance sheets. We may We have concluded that there are no significant uncertain tax positions requiring disclosure, and there are no material amounts of unrecognized tax benefits.</t>
  </si>
  <si>
    <t>Fair Value of Warrants Issued, Policy [Policy Text Block]</t>
  </si>
  <si>
    <t xml:space="preserve">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 xml:space="preserve">Deferred gain on sale of assets We entered into a sale-leaseback arrangement relating to our office facilities in 2013. 15 $163 2016 2015. December 31, 2016 2015, $1,727 $1,890, </t>
  </si>
  <si>
    <t>Earnings Per Share, Policy [Policy Text Block]</t>
  </si>
  <si>
    <t xml:space="preserve">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The computation of Diluted EPS does not assume exercise or conversion of securities that would have an anti-dilutive effect. Potential common shares consist of shares issuable upon the exercise of common stock warrants and options, shares issuable from restricted stock grants, and shares issuable pursuant to convertible notes; however, only shares related to warrant derivatives are considered in the table below since all other potential common shares would be anti-dilutive. The following table reflects the calculation of basic and diluted net loss per common share for the fiscal years ended December 31, 2016 2015: For the Years Ended December 31, 2016 2015 Numerator: Net loss $ (684 ) $ (36,410 ) Effect of dilutive securities on net loss: Common stock warrants (24,661 ) - Total net less for purpose of calculating diluted net loss per common share $ (25,345 ) $ (36,410 ) Number of shares used in per common share calculations: Total shares for purposes of calculating basic net loss per common share 261,726,723 241,064,203 Weighted-average effect of dilutive securities: Common stock warrants 11,460,788 - Total shares for purpose of calculating diluted net loss per common share 273,187,511 241,064,203 Net loss per common share: Basic $ (0.00 ) $ (0.15 ) Diluted $ (0.09 ) $ (0.15 ) </t>
  </si>
  <si>
    <t>Concentration Risk, Credit Risk, Policy [Policy Text Block]</t>
  </si>
  <si>
    <t>Significant Concentration of Credit Risk Sales to our top three 27% 23% 2016 2015, one 12% 15% 2016 2015, . Accounts receivable from these customers were approximately 29% 24% December 31, 2016 2015, .</t>
  </si>
  <si>
    <t>New Accounting Pronouncements, Policy [Policy Text Block]</t>
  </si>
  <si>
    <t>R ecent Accounting Pronouncements In January 2017, 2017 04, 350)” 2 December 15, 2019. January 1, 2017. We do not expect the new guidance to have a significant impact on our consolidated financial statements or related disclosures. In August 2016, 2016 15, 230)”, December 15, 2017, In March 2016, 2016 09, 718)”, December 15, 2016, In February 2016, 2016 02, 842)”. December 15, 2018 In May 2014, August 2015 May 2016, 2014 09, Revenue from Contracts with Customers 2015 14 Revenue from Contracts with Customers, Deferral of the Effective Date 2016 12 Revenue from Contracts with Customers, Narrow-Scope Improvements and Practical Expedients 606. 606 December 15, 2017, December 31, 2018. December 15, 2016. may Although there are several other new accounting pronouncements issued or proposed by the FASB, which we have adopted or will adopt, as applicable, we do not believe any of these accounting pronouncements has had or will have a material impact on our consolidated financial position or results of operations.</t>
  </si>
  <si>
    <t>Note 1 - Nature of Operations and Summary of Significant Accounting Policies (Tables)</t>
  </si>
  <si>
    <t>Notes Tables</t>
  </si>
  <si>
    <t>Fair Value, Assets Measured on Recurring Basis [Table Text Block]</t>
  </si>
  <si>
    <t xml:space="preserve"> December 31, 2016 Total Level 1 Level 2 Level 3 Derivative liabilities $ 6,455 $ - $ - $ 6,455 December 31, 2015 Total Level 1 Level 2 Level 3 Derivative liabilities $ 33,091 $ - $ - $ 33,091 </t>
  </si>
  <si>
    <t>Schedule of Earnings Per Share, Basic and Diluted [Table Text Block]</t>
  </si>
  <si>
    <t xml:space="preserve"> For the Years Ended December 31, 2016 2015 Numerator: Net loss $ (684 ) $ (36,410 ) Effect of dilutive securities on net loss: Common stock warrants (24,661 ) - Total net less for purpose of calculating diluted net loss per common share $ (25,345 ) $ (36,410 ) Number of shares used in per common share calculations: Total shares for purposes of calculating basic net loss per common share 261,726,723 241,064,203 Weighted-average effect of dilutive securities: Common stock warrants 11,460,788 - Total shares for purpose of calculating diluted net loss per common share 273,187,511 241,064,203 Net loss per common share: Basic $ (0.00 ) $ (0.15 ) Diluted $ (0.09 ) $ (0.15 ) </t>
  </si>
  <si>
    <t>Note 3 - Nutricap Asset Acquisition (Tables) - Nutricap Asset Acquisition [Member]</t>
  </si>
  <si>
    <t>Business Combination, Consideration Transferred [Table Text Block]</t>
  </si>
  <si>
    <t xml:space="preserve"> Cash ($8,000 reduced by customer deposits of $1,874) $ 6,126 Deposit paid in 2014 350 Novation contract deposit credit liability 1,874 Short-term notes payable to Nutricap 3,978 Total purchase price $ 12,328 </t>
  </si>
  <si>
    <t>Schedule of Recognized Identified Assets Acquired and Liabilities Assumed [Table Text Block]</t>
  </si>
  <si>
    <t xml:space="preserve"> Customer relationships $ 3,510 Goodwill 8,818 Total $ 12,328 </t>
  </si>
  <si>
    <t>Note 4 - Organic Holdings Acquisition (Tables) - Organic Holdings, LLC [Member]</t>
  </si>
  <si>
    <t xml:space="preserve"> Cash $ 39,710 Deposit paid in 2014 2,000 Total purchase price $ 41,710 </t>
  </si>
  <si>
    <t xml:space="preserve"> Intangible assets $ 22,452 Goodwill 15,280 Other net assets 3,978 Total $ 41,710 </t>
  </si>
  <si>
    <t>Note 5 - Inventories (Tables)</t>
  </si>
  <si>
    <t>Schedule of Inventory, Current [Table Text Block]</t>
  </si>
  <si>
    <t xml:space="preserve"> December 31, December 31, 2016 2015 Raw materials $ 4,912 $ 4,625 Work in process 1,189 1,130 Finished goods 13,438 10,084 19,539 15,839 Reserve for obsolete inventory (1,938 ) (2,112 ) $ 17,601 $ 13,727 </t>
  </si>
  <si>
    <t>Note 6 - Property and Equipment (Tables)</t>
  </si>
  <si>
    <t>Property, Plant and Equipment [Table Text Block]</t>
  </si>
  <si>
    <t xml:space="preserve"> December 31, December 31, 2016 2015 Machinery and equipment $ 10,885 $ 10,997 Computers and other 9,119 7,106 Aquifer 482 482 Leasehold improvements 1,518 1,518 Construction-in-progress - 1,291 22,004 21,394 Accumulated depreciation and amortization (18,476 ) (17,682 ) $ 3,528 $ 3,712 </t>
  </si>
  <si>
    <t>Note 7 - Intangible Assets (Tables)</t>
  </si>
  <si>
    <t>Schedule of Finite-Lived Intangible Assets [Table Text Block]</t>
  </si>
  <si>
    <t xml:space="preserve"> December 31, December 31, 2016 2015 Trademarks $ 12,166 $ 12,166 Indefinite-lived intangible assets 5,900 5,900 Customer relationships 19,110 19,110 Other 753 753 37,929 37,929 Accumulated amortization (7,732 ) (5,518 ) $ 30,197 $ 32,411 </t>
  </si>
  <si>
    <t>Schedule of Finite-Lived Intangible Assets, Future Amortization Expense [Table Text Block]</t>
  </si>
  <si>
    <t xml:space="preserve"> Years Ending December 31, 2017 $ 2,175 2018 2,096 2019 1,858 2020 1,858 2021 1,858 Thereafter 14,452 $ 24,297 </t>
  </si>
  <si>
    <t>Note 8 - Debt (Tables)</t>
  </si>
  <si>
    <t>Schedule of Debt [Table Text Block]</t>
  </si>
  <si>
    <t xml:space="preserve"> December 31, December 31, 2016 2015 Related-Party Debt: July 2014 note payable to Little Harbor, LLC, net of unamortized discount of $206 and $1,421 as of December 31, 2016 and 2015, respectively. $ 3,061 $ 6,615 July 2016 note payable to Little Harbor, LLC 4,770 - January 2016 note payable to GREAT HARBOR CAPITAL, LLC 2,500 - March 2016 note payable to GREAT HARBOR CAPITAL, LLC 7,000 - December 2016 note payable to GREAT HARBOR CAPITAL, LLC 2,500 - January 2016 note payable to Golisano Holdings LLC 2,500 - March 2016 note payable to Golisano Holdings LLC 7,000 - July 2016 note payable to Golisano Holdings LLC 4,770 - December 2016 note payable to Golisano Holdings LLC 2,500 - November 2014 note payable to Penta Mezzanine SBIC Fund I, L.P., net of discount and unamortized loan fees in the aggregate of $2,304 and $3,117 as of December 31, 2016 and 2015, respectively 5,696 4,883 February 2015 note payable to Penta Mezzanine SBIC Fund I, L.P., net of discount and unamortized loan fees in the aggregate of $201 and $271 as of December 31, 2016 and 2015, respectively 1,799 1,729 Total related-party debt 44,096 13,227 Senior Credit Facility with Midcap, net of unamortized loan fees of $293 and $586 as of December 31, 2016 and 2015, respectively 13,035 9,263 Other Debt January 2015 note payable to JL-BBNC Mezz Utah, LLC, net of discount and unamortized loan fees in the aggregate of $2,744 and $3,658 as of December 31, 2016 and 2015, respectively 2,256 1,342 April 2016 note payable to JL-Utah Sub, LLC 500 - Nutricap asset acquisition notes - 250 Capital lease obligations 2,732 3,868 Unsecured loans payable to vendors - 1,475 Total other debt 5,488 6,935 Total debt 62,619 29,425 Less current portion (11,631 ) (16,564 ) Long-term debt $ 50,988 $ 12,861 </t>
  </si>
  <si>
    <t>Contractual Obligation, Fiscal Year Maturity Schedule [Table Text Block]</t>
  </si>
  <si>
    <t xml:space="preserve"> Years Ending December 31, 2017 $ 11,631 2018 14,335 2019 36,653 $ 62,619 </t>
  </si>
  <si>
    <t>Note 9 - Warrants and Registration Rights Agreements (Tables)</t>
  </si>
  <si>
    <t>Schedule of Stockholders' Equity Note, Warrants or Rights [Table Text Block]</t>
  </si>
  <si>
    <t xml:space="preserve"> Weighted Average Shares Exercise Price Outstanding, December 31, 2014 84,683,227 $ 0.72 Granted 44,967,580 0.18 Canceled / Expired (68,359,761 ) 0.71 Exercised (20,881,750 ) 0.29 Outstanding, December 31, 2015 40,409,296 0.37 Granted - - Canceled / Expired (22,857,143 ) 0.53 Exercised (1,697,136 ) - Outstanding, December 31, 2016 15,855,017 0.18 </t>
  </si>
  <si>
    <t>Note 10 - Derivative Liabilities (Tables)</t>
  </si>
  <si>
    <t>Schedule of Derivative Liabilities at Fair Value [Table Text Block]</t>
  </si>
  <si>
    <t xml:space="preserve"> Derivative liabilities at January 1, 2015 $ - Addition to liabilities for new warrants and put option issued 28,195 Amend warrants (10,989 ) Expiration of put option (66 ) Loss on change in fair value of derivative liabilities 15,951 Derivative liabilities at December 31, 2015 $ 33,091 Exercise of warrants (1,975 ) Gain on change in fair value of derivative liabilities (24,661 ) Derivative liabilities at December 31, 2016 $ 6,455 </t>
  </si>
  <si>
    <t>Note 12 - Income Taxes (Tables)</t>
  </si>
  <si>
    <t>Schedule of Components of Income Tax Expense (Benefit) [Table Text Block]</t>
  </si>
  <si>
    <t xml:space="preserve"> December 31, December 31, 2016 2015 Current: State $ - $ (14 ) Total current expense - (14 ) Deferred: Federal 8,161 5,247 State (2,734 ) 1,888 Change in valuation allowance (6,386 ) (7,135 ) Total deferred expense (959 ) - Total income tax provision $ (959 ) $ (14 )</t>
  </si>
  <si>
    <t>Schedule of Effective Income Tax Rate Reconciliation [Table Text Block]</t>
  </si>
  <si>
    <t xml:space="preserve"> December 31, December 31, 2016 2015 Income tax (expense) benefit at statutory rate $ (94 ) $ 12,375 State income taxes (net of federal benefit) 1,356 801 Interest expense (427 ) (427 ) Equity-based expenses 8,554 (5,440 ) Adjustment to state net operating loss carryforward (3,017 ) - Adjustment to book/tax difference in asset bases (821 ) - Change in valuation allowance (6,386 ) (7,135 ) Other (124 ) (188 ) Income tax provision $ (959 ) $ (14 )</t>
  </si>
  <si>
    <t>Schedule of Deferred Tax Assets and Liabilities [Table Text Block]</t>
  </si>
  <si>
    <t xml:space="preserve"> December 31, December 31, 2016 2015 Deferred tax assets: Accruals and reserves $ 4,944 $ 4,448 Deferred revenue 724 755 Net operating loss carryforwards 70,782 64,180 Depreciation and amortization 472 1,258 Other 263 158 Gross deferred tax assets 77,185 70,799 Less: valuation allowance (77,185 ) (70,799 ) Total deferred tax assets - - Deferred tax liabilities: Indefinite lived intangible assets (959 ) - Total deferred tax liabilities (959 ) - Net deferred tax liabilities $ (959 ) $ - </t>
  </si>
  <si>
    <t>Note 14 - Commitments and Contingencies (Tables)</t>
  </si>
  <si>
    <t>Schedule Of Future Minimum Lease Payments for Capital Leases and Operating Leases [Table Text Block]</t>
  </si>
  <si>
    <t xml:space="preserve"> Years Ending December 31, Operating Capital Leases Leases 2017 $ 1,552 $ 1,482 2018 1,729 1,128 2019 1,761 122 2020 1,786 - 2021 1,812 - Thereafter 9,770 - $ 18,410 $ 2,732 </t>
  </si>
  <si>
    <t>Note 1 - Nature of Operations and Summary of Significant Accounting Policies (Details Textual) $ in Thousands</t>
  </si>
  <si>
    <t>Dec. 31, 2016USD ($)</t>
  </si>
  <si>
    <t>Dec. 31, 2015USD ($)</t>
  </si>
  <si>
    <t>Allowance for Doubtful Accounts Receivable, Current</t>
  </si>
  <si>
    <t>Provision for Doubtful Accounts</t>
  </si>
  <si>
    <t>Indefinite-Lived Intangible Assets (Excluding Goodwill)</t>
  </si>
  <si>
    <t>Advertising Expense</t>
  </si>
  <si>
    <t>Research and Development Expense</t>
  </si>
  <si>
    <t>Lessor Leasing Arrangements, Operating Leases, Term of Contract</t>
  </si>
  <si>
    <t>15 years</t>
  </si>
  <si>
    <t>Amortization of Deferred Gain on Sale of Assets</t>
  </si>
  <si>
    <t>Deferred Gain on Sale of Property</t>
  </si>
  <si>
    <t>Sales Revenue, Net [Member] | Top Three Customers [Member] | Customer Concentration Risk [Member]</t>
  </si>
  <si>
    <t>Number of Major Customers</t>
  </si>
  <si>
    <t>Concentration Risk, Percentage</t>
  </si>
  <si>
    <t>27.00%</t>
  </si>
  <si>
    <t>23.00%</t>
  </si>
  <si>
    <t>Sales Revenue, Net [Member] | One of Top Three Customers [Member] | Customer Concentration Risk [Member]</t>
  </si>
  <si>
    <t>12.00%</t>
  </si>
  <si>
    <t>15.00%</t>
  </si>
  <si>
    <t>Accounts Receivable [Member] | Customer Concentration Risk [Member]</t>
  </si>
  <si>
    <t>29.00%</t>
  </si>
  <si>
    <t>24.00%</t>
  </si>
  <si>
    <t>Selling, General and Administrative Expenses [Member]</t>
  </si>
  <si>
    <t>Shipping, Handling and Transportation Costs</t>
  </si>
  <si>
    <t>Minimum [Member]</t>
  </si>
  <si>
    <t>Finite-Lived Intangible Asset, Useful Life</t>
  </si>
  <si>
    <t>3 years</t>
  </si>
  <si>
    <t>Minimum [Member] | Trademarks and Customer Relationships [Member]</t>
  </si>
  <si>
    <t>Maximum [Member]</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Dec. 31, 2014</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 - Nature of Operations and Summary of Significant Accounting Policies - Basic and Diluted Net Loss Per Common Share (Details) - USD ($) $ / shares in Units, $ in Thousands</t>
  </si>
  <si>
    <t>Common stock warrants</t>
  </si>
  <si>
    <t>Total net less for purpose of calculating diluted net loss per common share</t>
  </si>
  <si>
    <t>Common stock warrants (in shares)</t>
  </si>
  <si>
    <t>Total shares for purpose of calculating diluted net loss per common share (in shares)</t>
  </si>
  <si>
    <t>Note 2 - Going Concern (Details Textual) - USD ($) $ in Thousands</t>
  </si>
  <si>
    <t>3 Months Ended</t>
  </si>
  <si>
    <t>Mar. 28, 2017</t>
  </si>
  <si>
    <t>Retained Earnings (Accumulated Deficit)</t>
  </si>
  <si>
    <t>Working Capital Deficiency</t>
  </si>
  <si>
    <t>Long-term Debt, Current Maturities</t>
  </si>
  <si>
    <t>Proceeds from Issuance of Debt</t>
  </si>
  <si>
    <t>Subsequent Event [Member]</t>
  </si>
  <si>
    <t>Note 3 - Nutricap Asset Acquisition (Details Textual) - USD ($) $ in Thousands</t>
  </si>
  <si>
    <t>Jun. 30, 2015</t>
  </si>
  <si>
    <t>Feb. 06, 2015</t>
  </si>
  <si>
    <t>Feb. 28, 2015</t>
  </si>
  <si>
    <t>Promissory Note Payable 6.0 [Member]</t>
  </si>
  <si>
    <t>Debt Instrument, Face Amount</t>
  </si>
  <si>
    <t>Late Fee</t>
  </si>
  <si>
    <t>Promissory Note Payable 3.0 [Member]</t>
  </si>
  <si>
    <t>Nutricap Asset Acquisition [Member] | Promissory Note Payable 6.0 [Member]</t>
  </si>
  <si>
    <t>Business Combination, Consideration Transferred, Liabilities Incurred</t>
  </si>
  <si>
    <t>Debt Instrument, Interest Rate, Stated Percentage</t>
  </si>
  <si>
    <t>6.00%</t>
  </si>
  <si>
    <t>Nutricap Asset Acquisition [Member] | Promissory Note Payable 3.0 [Member]</t>
  </si>
  <si>
    <t>3.00%</t>
  </si>
  <si>
    <t>Nutricap Asset Acquisition [Member] | Customer Relationships [Member]</t>
  </si>
  <si>
    <t>Note 3 - Nutricap Asset Acquisition - Aggregate Consideration for the Purchased Assets (Details) - Nutricap Asset Acquisition [Member] $ in Thousands</t>
  </si>
  <si>
    <t>Feb. 06, 2015USD ($)</t>
  </si>
  <si>
    <t>Cash ($8,000 reduced by customer deposits of $1,874)</t>
  </si>
  <si>
    <t>Deposit paid in 2014</t>
  </si>
  <si>
    <t>Novation contract deposit credit liability</t>
  </si>
  <si>
    <t>Total purchase price</t>
  </si>
  <si>
    <t>Short Term Notes Payable to Nutricap [Member]</t>
  </si>
  <si>
    <t>Short-term notes payable to Nutricap</t>
  </si>
  <si>
    <t>Note 3 - Nutricap Asset Acquisition - Aggregate Consideration for the Purchased Assets (Details) (Parentheticals) - Nutricap Asset Acquisition [Member] $ in Thousands</t>
  </si>
  <si>
    <t>Cash paid for acquisition, before reduction of customer deposits</t>
  </si>
  <si>
    <t>Customer deposits</t>
  </si>
  <si>
    <t>Note 3 - Nutricap Asset Acquisition - Allocation of Purchase Price (Details) - USD ($) $ in Thousands</t>
  </si>
  <si>
    <t>Customer relationships</t>
  </si>
  <si>
    <t>Note 4 - Organic Holdings Acquisition (Details Textual) - USD ($) $ in Thousands</t>
  </si>
  <si>
    <t>Oct. 05, 2015</t>
  </si>
  <si>
    <t>Sep. 30, 2014</t>
  </si>
  <si>
    <t>Option Agreement, Percentage of Outstanding equity interest</t>
  </si>
  <si>
    <t>100.00%</t>
  </si>
  <si>
    <t>Payment to Acquire Option for the Right to Acquire a Business</t>
  </si>
  <si>
    <t>Business Combination, Consideration Transferred</t>
  </si>
  <si>
    <t>Note 4 - Organic Holdings Acquisition - Aggregate Consideration for the Acquisition (Details) - Organic Holdings, LLC [Member] $ in Thousands</t>
  </si>
  <si>
    <t>Oct. 05, 2015USD ($)</t>
  </si>
  <si>
    <t>Note 4 - Organic Holdings Acquisition - Allocation of Purchase Price (Details) - USD ($) $ in Thousands</t>
  </si>
  <si>
    <t>Other net assets</t>
  </si>
  <si>
    <t>Note 5 - Inventories - Inventories (Details) - USD ($) $ in Thousands</t>
  </si>
  <si>
    <t>Raw materials</t>
  </si>
  <si>
    <t>Work in process</t>
  </si>
  <si>
    <t>Finished goods</t>
  </si>
  <si>
    <t>Reserve for obsolete inventory</t>
  </si>
  <si>
    <t>Note 6 - Property and Equipment (Details Textual) - USD ($) $ in Thousands</t>
  </si>
  <si>
    <t>Depreciation</t>
  </si>
  <si>
    <t>Machinery and Equipment [Member]</t>
  </si>
  <si>
    <t>Capital Leased Assets, Gross</t>
  </si>
  <si>
    <t>Note 6 - Property and Equipment - Property and Equipment (Details) - USD ($) $ in Thousands</t>
  </si>
  <si>
    <t>Property and equipment</t>
  </si>
  <si>
    <t>Accumulated depreciation and amortization</t>
  </si>
  <si>
    <t>Computers and Other [Member]</t>
  </si>
  <si>
    <t>Aquifer [Member]</t>
  </si>
  <si>
    <t>Leasehold Improvements [Member]</t>
  </si>
  <si>
    <t>Construction in Progress [Member]</t>
  </si>
  <si>
    <t>Note 7 - Intangible Assets (Details Textual) - USD ($) $ in Thousands</t>
  </si>
  <si>
    <t>Amortization of Intangible Assets</t>
  </si>
  <si>
    <t>Other Intangible Assets [Member]</t>
  </si>
  <si>
    <t>Minimum [Member] | Trademarks [Member]</t>
  </si>
  <si>
    <t>Minimum [Member] | Customer Relationships [Member]</t>
  </si>
  <si>
    <t>Maximum [Member] | Trademarks [Member]</t>
  </si>
  <si>
    <t>Maximum [Member] | Customer Relationships [Member]</t>
  </si>
  <si>
    <t>16 years</t>
  </si>
  <si>
    <t>Note 7 - Intangible Assets - Schedule of Intangible Assets (Details) - USD ($) $ in Thousands</t>
  </si>
  <si>
    <t>Indefinite-lived intangible assets</t>
  </si>
  <si>
    <t>Accumulated amortization</t>
  </si>
  <si>
    <t>Trademarks [Member]</t>
  </si>
  <si>
    <t>Customer Relationships [Member]</t>
  </si>
  <si>
    <t>Note 7 - Intangible Assets - Estimated Amortization Expense (Details) - Trademarks and Customer Relationships [Member] $ in Thousands</t>
  </si>
  <si>
    <t>Thereafter</t>
  </si>
  <si>
    <t>Note 8 - Debt (Details Textual) - USD ($) $ in Thousands</t>
  </si>
  <si>
    <t>Sep. 02, 2016</t>
  </si>
  <si>
    <t>Jul. 21, 2016</t>
  </si>
  <si>
    <t>Apr. 05, 2016</t>
  </si>
  <si>
    <t>Mar. 21, 2016</t>
  </si>
  <si>
    <t>Jan. 28, 2016</t>
  </si>
  <si>
    <t>Jan. 22, 2015</t>
  </si>
  <si>
    <t>Nov. 13, 2014</t>
  </si>
  <si>
    <t>Feb. 04, 2015</t>
  </si>
  <si>
    <t>Class of Warrant or Right, Number of Securities Called by Warrants or Rights</t>
  </si>
  <si>
    <t>Revolving Credit Facility [Member] | Midcap Funding X Trust [Member]</t>
  </si>
  <si>
    <t>Warrants Not Settleable in Cash, Fair Value Disclosure</t>
  </si>
  <si>
    <t>Debt Instrument, Fee Amount</t>
  </si>
  <si>
    <t>Line of Credit Facility, Maximum Borrowing Capacity</t>
  </si>
  <si>
    <t>Line of Credit Facility, Potential Maximum Borrowing Capacity</t>
  </si>
  <si>
    <t>Percentage of Unused Line Fee Per Month</t>
  </si>
  <si>
    <t>0.50%</t>
  </si>
  <si>
    <t>Percentage of Management Fee Per Month</t>
  </si>
  <si>
    <t>1.20%</t>
  </si>
  <si>
    <t>Debt Instrument, Basis Spread on Variable Rate</t>
  </si>
  <si>
    <t>5.00%</t>
  </si>
  <si>
    <t>Debt Instrument, Interest Rate During Period</t>
  </si>
  <si>
    <t>Debt Instrument, Frequency of Periodic Payment</t>
  </si>
  <si>
    <t>Related Party Debt July 2016 Note Payable to Little Harbor LLC [Member]</t>
  </si>
  <si>
    <t>8.50%</t>
  </si>
  <si>
    <t>Debt Instrument, Maturity Date</t>
  </si>
  <si>
    <t>Jan. 28,
		2019</t>
  </si>
  <si>
    <t>Proceeds from Related Party Debt</t>
  </si>
  <si>
    <t>Little Harbor [Member]</t>
  </si>
  <si>
    <t>Debt Instrument, Periodic Payment</t>
  </si>
  <si>
    <t>Debt Instrument, Obligation Termination, Stock Price Trigger</t>
  </si>
  <si>
    <t>16.20%</t>
  </si>
  <si>
    <t>Debt Instrument, Term</t>
  </si>
  <si>
    <t>Golisano Holdings LLC [Member] | Unsecured Promissory Note [Member]</t>
  </si>
  <si>
    <t>Dec. 31,
		2019</t>
  </si>
  <si>
    <t>Mar. 21,
		2019</t>
  </si>
  <si>
    <t>Debt Instrument, Periodic Payment, Principal</t>
  </si>
  <si>
    <t>Debt Instrument, Date of First Required Payment</t>
  </si>
  <si>
    <t>Feb. 5,
		2017</t>
  </si>
  <si>
    <t>Apr. 21,
		2017</t>
  </si>
  <si>
    <t>Feb. 28,
		2017</t>
  </si>
  <si>
    <t>Golisano Holdings LLC [Member] | Unsecured Delayed Draw Promissory Note [Member]</t>
  </si>
  <si>
    <t>Great Harbor Capital, LLC [Member] | Notes Payable, Other Payables [Member]</t>
  </si>
  <si>
    <t>JL [Member]</t>
  </si>
  <si>
    <t>Feb. 13,
		2020</t>
  </si>
  <si>
    <t>Mar. 1,
		2017</t>
  </si>
  <si>
    <t>Proceeds from Notes Payable</t>
  </si>
  <si>
    <t>Increased Debt Instrument Periodic Payment</t>
  </si>
  <si>
    <t>JL [Member] | Notes Payable Maturing in March 2019 [Member]</t>
  </si>
  <si>
    <t>Notes Payable to Bank, Noncurrent</t>
  </si>
  <si>
    <t>Penta Mezzanine SBIC Fund I, L.P. [Member]</t>
  </si>
  <si>
    <t>Nov. 13,
		2019</t>
  </si>
  <si>
    <t>Nov. 13,
		2017</t>
  </si>
  <si>
    <t>Debt Instrument Periodic Principal Payments Due in Next Four Quarters</t>
  </si>
  <si>
    <t>Debt Instrument Periodic Principal Payments Due Thereafter</t>
  </si>
  <si>
    <t>Penta Mezzanine SBIC Fund I, L.P. [Member] | Warrants Issued on January 22, 2015[Member]</t>
  </si>
  <si>
    <t>Note 8 - Debt - Schedule of Debt (Details) - USD ($) $ in Thousands</t>
  </si>
  <si>
    <t>Long-term debt, net</t>
  </si>
  <si>
    <t>Other debt</t>
  </si>
  <si>
    <t>Capital lease obligations</t>
  </si>
  <si>
    <t>Total debt</t>
  </si>
  <si>
    <t>Less current portion</t>
  </si>
  <si>
    <t>Long-term debt</t>
  </si>
  <si>
    <t>January, 2015 Note Payable to JL-BBNC Mezz Utah, LLC [Member]</t>
  </si>
  <si>
    <t>April 2016 Note Payable To JL-Utah Sub, LLC [Member]</t>
  </si>
  <si>
    <t>Nutricap Asset Acquisition Notes [Member]</t>
  </si>
  <si>
    <t>Note payable</t>
  </si>
  <si>
    <t>Senior Credit Facility With Midcap [Member]</t>
  </si>
  <si>
    <t>Related Party July 2014 Note Payable to Little Harbor, LLC, [Member]</t>
  </si>
  <si>
    <t>Related-Party Debt January 2016 note payable to GREAT HARBOR CAPITAL, LLC [Member]</t>
  </si>
  <si>
    <t>Related-Party Debt March 2016 note payable to GREAT HARBOR CAPITAL, LLC [Member]</t>
  </si>
  <si>
    <t>Related-Party Debt December 2016 note payable to GREAT HARBOR CAPITAL,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 Party Debt November 2014 Note Payable to Penta Mezzanine SBIC Fund I, L.P. [Member]</t>
  </si>
  <si>
    <t>Related-Party Debt February 2015 note payable to Penta Mezzanine SBIC Fund I, L.P., [Member]</t>
  </si>
  <si>
    <t>Unsecured Debt [Member]</t>
  </si>
  <si>
    <t>Unsecured Loan Payable To Vendors and Maturity Dates of April 21, April 29, and June 15, 2016 [Member]</t>
  </si>
  <si>
    <t>Note 8 - Debt - Schedule of Debt (Details) (Parentheticals) - USD ($) $ in Thousands</t>
  </si>
  <si>
    <t>Debt instrument, unamortized discount</t>
  </si>
  <si>
    <t>Note 8 - Debt - Future Maturities (Details) $ in Thousands</t>
  </si>
  <si>
    <t>Note 9 - Warrants and Registration Rights Agreements (Details Textual) - USD ($)</t>
  </si>
  <si>
    <t>Jul. 31, 2016</t>
  </si>
  <si>
    <t>Feb. 06, 2016</t>
  </si>
  <si>
    <t>Apr. 30, 2015</t>
  </si>
  <si>
    <t>Oct. 31, 2015</t>
  </si>
  <si>
    <t>May 28, 2015</t>
  </si>
  <si>
    <t>Class of Warrant or Right, Exercise Price of Warrants or Rights</t>
  </si>
  <si>
    <t>Class of Warrant or Right, Exercised During Period, Number of Securities Called by Warrants or Rights</t>
  </si>
  <si>
    <t>Proceeds from Warrant Exercises</t>
  </si>
  <si>
    <t>Essex Capital Corporation [Member]</t>
  </si>
  <si>
    <t>Class of Warrant or Right, Number of Securities Called by Each Warrant or Right</t>
  </si>
  <si>
    <t>Golisano Holdings LLC [Member]</t>
  </si>
  <si>
    <t>Common Stock, Capital Shares Reserved for Future Issuance</t>
  </si>
  <si>
    <t>Number of Warrants Expired</t>
  </si>
  <si>
    <t>Number of Warrants Cancelled</t>
  </si>
  <si>
    <t>January 2016 Golisano Warrant [Member]</t>
  </si>
  <si>
    <t>Class of Warrant or Right, Expiration Date</t>
  </si>
  <si>
    <t>Feb. 28,
		2022</t>
  </si>
  <si>
    <t>March 2016 Golisano Warrant [Member]</t>
  </si>
  <si>
    <t>Mar. 21,
		2022</t>
  </si>
  <si>
    <t>Little Harbor July 2016 Warrant [Member]</t>
  </si>
  <si>
    <t>Jul. 21,
		2022</t>
  </si>
  <si>
    <t>Golisano LLC December 2016 Warrant [Member]</t>
  </si>
  <si>
    <t>Dec. 30,
		2022</t>
  </si>
  <si>
    <t>December 2016 GH Warrant [Member]</t>
  </si>
  <si>
    <t>JL Warrants [Member]</t>
  </si>
  <si>
    <t>Golisano Warrants [Member]</t>
  </si>
  <si>
    <t>Midcap Funding X Trust [Member]</t>
  </si>
  <si>
    <t>Class of Warrant or Right, Minimum Repurchase Price, Under Agreement</t>
  </si>
  <si>
    <t>Penta Mezzanine SBIC Fund I, L.P. [Member] | Warrants Issued on June 30, 2015 [Member]</t>
  </si>
  <si>
    <t>Class of Warrant or Right, Cancelled, Number of Securities Called by Warrants or Rights</t>
  </si>
  <si>
    <t>JL-BBNC Mezz Utah, LLC [Member]</t>
  </si>
  <si>
    <t>JL-BBNC Mezz Utah, LLC [Member] | Warrants Issued on January 22, 2015[Member]</t>
  </si>
  <si>
    <t>JL-BBNC Mezz Utah, LLC [Member] | Warrants Issued on June 30, 2015 [Member]</t>
  </si>
  <si>
    <t>JL-BBNC Mezz Utah, LLC [Member] | Warrants Issued on February 4, 2015 [Member]</t>
  </si>
  <si>
    <t>Capstone Financial Group, Inc. [Member] | Series B Warrant, Tranche 2 [Member]</t>
  </si>
  <si>
    <t>Capstone Financial Group, Inc. [Member] | Series B Warrant, Tranche 3 [Member]</t>
  </si>
  <si>
    <t>Capstone Financial Group, Inc. [Member] | Series B Warrant, Tranche 4 [Member]</t>
  </si>
  <si>
    <t>JL Properties, Inc. [Member]</t>
  </si>
  <si>
    <t>Deposits Assets</t>
  </si>
  <si>
    <t>JL Properties, Inc. [Member] | First Warrant [Member]</t>
  </si>
  <si>
    <t>Adjustments on Warrants Trigger Event, Minimum Adjusted EBITDA</t>
  </si>
  <si>
    <t>JL Properties, Inc. [Member] | Second Warrant [Member]</t>
  </si>
  <si>
    <t>Note 9 - Warrants and Registration Rights Agreements - Summary of the Warrants Issued and Changes (Details) - $ / shares</t>
  </si>
  <si>
    <t>Outstanding, beginning balance (in shares)</t>
  </si>
  <si>
    <t>Outstanding, weighted average exercise price (in dollars per share)</t>
  </si>
  <si>
    <t>Granted (in shares)</t>
  </si>
  <si>
    <t>Granted, , weighted average exercise price (in dollars per share)</t>
  </si>
  <si>
    <t>Canceled / Expired (in shares)</t>
  </si>
  <si>
    <t>Canceled / expired, , weighted average exercise price (in dollars per share)</t>
  </si>
  <si>
    <t>Exercised (in shares)</t>
  </si>
  <si>
    <t>Exercised, weighted average exercise price (in dollars per share)</t>
  </si>
  <si>
    <t>Outstanding, ending balance (in shares)</t>
  </si>
  <si>
    <t>Note 10 - Derivative Liabilities (Details Textual) - USD ($) $ in Thousands</t>
  </si>
  <si>
    <t>Derivative Liability</t>
  </si>
  <si>
    <t>Note 10 - Derivative Liabilities - Activity in Derivative Liabilities Account (Details) - USD ($) $ in Thousands</t>
  </si>
  <si>
    <t>Derivative liabilities at January 1, 2015</t>
  </si>
  <si>
    <t>Addition to liabilities for new warrants and put option issued</t>
  </si>
  <si>
    <t>Amend warrants</t>
  </si>
  <si>
    <t>Expiration of put option</t>
  </si>
  <si>
    <t>Exercise of warrants</t>
  </si>
  <si>
    <t>Note 11 - Stockholders' Equity (Deficit) (Details Textual) - USD ($)</t>
  </si>
  <si>
    <t>Feb. 04, 2016</t>
  </si>
  <si>
    <t>Oct. 21, 2015</t>
  </si>
  <si>
    <t>Oct. 02, 2015</t>
  </si>
  <si>
    <t>Sep. 10, 2015</t>
  </si>
  <si>
    <t>Jun. 02, 2015</t>
  </si>
  <si>
    <t>Oct. 31, 2016</t>
  </si>
  <si>
    <t>Sep. 30, 2015</t>
  </si>
  <si>
    <t>Jul. 31, 2015</t>
  </si>
  <si>
    <t>Oct. 04, 2015</t>
  </si>
  <si>
    <t>Sep. 30, 2016</t>
  </si>
  <si>
    <t>Aug. 06, 2016</t>
  </si>
  <si>
    <t>Preferred Stock, Shares Authorized</t>
  </si>
  <si>
    <t>Preferred Stock, Par or Stated Value Per Share</t>
  </si>
  <si>
    <t>Common Stock, Par or Stated Value Per Share</t>
  </si>
  <si>
    <t>Stock Issued During Period, Value, New Issues</t>
  </si>
  <si>
    <t>Stock Issued During Period, Shares, Restricted Stock Award, Gross</t>
  </si>
  <si>
    <t>Treasury Stock, Shares, Acquired</t>
  </si>
  <si>
    <t>Treasury Stock, Value, Acquired, Cost Method</t>
  </si>
  <si>
    <t>Stock Issued During Period Value Warrants Exercised</t>
  </si>
  <si>
    <t>Proceeds from Issuance of Common Stock</t>
  </si>
  <si>
    <t>Class of Warrant or Right, Cancelled During Period, Number of Securities Called by Warrants or Rights</t>
  </si>
  <si>
    <t>Class of Warrant or Right, Canceled During Period, Exercise Price of Warrants or Rights</t>
  </si>
  <si>
    <t>Common Stock, Shares Subscribed but Unissued</t>
  </si>
  <si>
    <t>Common Stock, Share Subscribed but Unissued, Subscriptions Receivable</t>
  </si>
  <si>
    <t>Subscription Receivable Annual Interest Rate</t>
  </si>
  <si>
    <t>Common Stock Subscription Price Per Share</t>
  </si>
  <si>
    <t>Preferred Stock, Shares Issued</t>
  </si>
  <si>
    <t>Stock Issued During Period Shares Warrants Exercised</t>
  </si>
  <si>
    <t>Stock Issued During Period, Shares, New Issues</t>
  </si>
  <si>
    <t>Common Stock [Member] | Little Harbor [Member]</t>
  </si>
  <si>
    <t>Series A Warrant [Member] | Capstone Financial Group, Inc. [Member]</t>
  </si>
  <si>
    <t>Series B Warrant [Member] | Capstone Financial Group, Inc. [Member]</t>
  </si>
  <si>
    <t>October Stock Purchase Agreements [Member]</t>
  </si>
  <si>
    <t>Penta Stock Purchase Agreement [Member] | Stock Issued to Settle Interest Payments of Debt [Member] | Penta Mezzanine SBIC Fund I, L.P. [Member]</t>
  </si>
  <si>
    <t>Shares Issued, Price Per Share</t>
  </si>
  <si>
    <t>Debt Instrument, Payments in Shares</t>
  </si>
  <si>
    <t>JL Stock Purchase Agreement [Member] | Stock Issued to Settle Interest Payments of Debt [Member] | JL-BBNC Mezz Utah, LLC [Member]</t>
  </si>
  <si>
    <t>Thomas A. Tolworthy [Member]</t>
  </si>
  <si>
    <t>Transfer of Related Party Shares to Treasury Pursuant to Surrender Agreements</t>
  </si>
  <si>
    <t>Thomas A. Tolworthy [Member] | Original Surrender Agreement [Member]</t>
  </si>
  <si>
    <t>Thomas A. Tolworthy [Member] | New Surrender Agreement [Member]</t>
  </si>
  <si>
    <t>Transfer of Related Party Shares to Treasury Pursuant to Surrender Agreements, Maximum Shares</t>
  </si>
  <si>
    <t>Thomas A. Tolworthy [Member] | Additional Surrender Agreement [Member]</t>
  </si>
  <si>
    <t>Mr. Tolworthy [Member]</t>
  </si>
  <si>
    <t>Great Harbor Capital, LLC [Member] | Stock Purchase Agreement [Member]</t>
  </si>
  <si>
    <t>Golisano Holdings LLC [Member] | Securities Purchase Agreement [Member]</t>
  </si>
  <si>
    <t>Sale of Stock, Percentage of Stock Outstanding</t>
  </si>
  <si>
    <t>30.00%</t>
  </si>
  <si>
    <t>David Van Andel Trust [Member]</t>
  </si>
  <si>
    <t>David Van Andel Trust [Member] | Second Warrant [Member] | Common Stock [Member]</t>
  </si>
  <si>
    <t>David Van Andel Trust [Member] | First Warrant [Member] | Common Stock [Member]</t>
  </si>
  <si>
    <t>David Van Andel Trust [Member] | Van Andel Trust Stock Purchase Agreement [Member]</t>
  </si>
  <si>
    <t>Director [Member]</t>
  </si>
  <si>
    <t>Little Harbor, LLC [Member] | Little Harbor Stock Purchase Agreement [Member] | Stock Issued to Settle Periodic Payments of Debt [Member]</t>
  </si>
  <si>
    <t>Investor One [Member]</t>
  </si>
  <si>
    <t>Investor Two [Member]</t>
  </si>
  <si>
    <t>Restricted Stock [Member]</t>
  </si>
  <si>
    <t>TCC Plan [Member]</t>
  </si>
  <si>
    <t>Share-based Compensation Arrangement by Share-based Payment Award, Number of Shares Available for Grant</t>
  </si>
  <si>
    <t>TCC Plan [Member] | Restricted Stock Units (RSUs) [Member]</t>
  </si>
  <si>
    <t>Share-based Compensation Arrangement by Share-based Payment Award, Award Vesting Rights, Percentage</t>
  </si>
  <si>
    <t>25.00%</t>
  </si>
  <si>
    <t>Chief Executive Officer [Member]</t>
  </si>
  <si>
    <t>Stock Issued During Period, Aggregate Market Value</t>
  </si>
  <si>
    <t>Employees and Former Employees [Member]</t>
  </si>
  <si>
    <t>Payments for Repurchase of Common Stock</t>
  </si>
  <si>
    <t>Note 12 - Income Taxes (Details Textual) - USD ($) $ in Thousands</t>
  </si>
  <si>
    <t>Valuation Allowance, Deferred Tax Asset, Increase (Decrease), Amount</t>
  </si>
  <si>
    <t>Unrecognized Tax Benefits that Would Impact Effective Tax Rate</t>
  </si>
  <si>
    <t>Domestic Tax Authority [Member]</t>
  </si>
  <si>
    <t>Operating Loss Carryforwards</t>
  </si>
  <si>
    <t>Domestic Tax Authority [Member] | Earliest Tax Year [Member] | Internal Revenue Service (IRS) [Member]</t>
  </si>
  <si>
    <t>Open Tax Year</t>
  </si>
  <si>
    <t>State and Local Jurisdiction [Member]</t>
  </si>
  <si>
    <t>State and Local Jurisdiction [Member] | Earliest Tax Year [Member]</t>
  </si>
  <si>
    <t>Note 12 - Income Taxes - Components of Income Tax Exepense (Benefit) (Details) - USD ($) $ in Thousands</t>
  </si>
  <si>
    <t>Current:</t>
  </si>
  <si>
    <t>State</t>
  </si>
  <si>
    <t>Total current expense</t>
  </si>
  <si>
    <t>Deferred:</t>
  </si>
  <si>
    <t>Federal</t>
  </si>
  <si>
    <t>Change in valuation allowance</t>
  </si>
  <si>
    <t>Total deferred expense</t>
  </si>
  <si>
    <t>Total income tax provision</t>
  </si>
  <si>
    <t>Note 12 - Income Taxes - Income Tax Reconciliation (Details) - USD ($) $ in Thousands</t>
  </si>
  <si>
    <t>Income tax (expense) benefit at statutory rate</t>
  </si>
  <si>
    <t>State income taxes (net of federal benefit)</t>
  </si>
  <si>
    <t>Interest expense</t>
  </si>
  <si>
    <t>Equity-based expenses</t>
  </si>
  <si>
    <t>Adjustment to state net operating loss carryforward</t>
  </si>
  <si>
    <t>Adjustment to book/tax difference in asset bases</t>
  </si>
  <si>
    <t>Other</t>
  </si>
  <si>
    <t>Note 12 - Income Taxes - Deferred Tax Assets (Liabilities) (Details) - USD ($) $ in Thousands</t>
  </si>
  <si>
    <t>Deferred tax assets:</t>
  </si>
  <si>
    <t>Accruals and reserves</t>
  </si>
  <si>
    <t>Deferred revenue</t>
  </si>
  <si>
    <t>Net operating loss carryforwards</t>
  </si>
  <si>
    <t>Gross deferred tax assets</t>
  </si>
  <si>
    <t>Less: valuation allowance</t>
  </si>
  <si>
    <t>Total deferred tax assets</t>
  </si>
  <si>
    <t>Deferred tax liabilities:</t>
  </si>
  <si>
    <t>Indefinite lived intangible assets</t>
  </si>
  <si>
    <t>Total deferred tax liabilities</t>
  </si>
  <si>
    <t>Net deferred tax liabilities</t>
  </si>
  <si>
    <t>Note 13 - Retirement Programs (Details Textual) - USD ($) $ in Thousands</t>
  </si>
  <si>
    <t>Defined Contribution Plan, Administrative Expenses</t>
  </si>
  <si>
    <t>Defined Contribution Plan, Employer Matching Contribution, Percent of Employees' Gross Pay</t>
  </si>
  <si>
    <t>First 1% of Eligible Salary [Member]</t>
  </si>
  <si>
    <t>Defined Contribution Plan, Employer Matching Contribution, Percent of Match</t>
  </si>
  <si>
    <t>1.00%</t>
  </si>
  <si>
    <t>Next 5% of Eligible Salary [Member]</t>
  </si>
  <si>
    <t>50.00%</t>
  </si>
  <si>
    <t>Note 14 - Commitments and Contingencies (Details Textual) - USD ($) $ in Thousands</t>
  </si>
  <si>
    <t>Apr. 07, 2015</t>
  </si>
  <si>
    <t>Apr. 01, 2013</t>
  </si>
  <si>
    <t>Apr. 30, 2013</t>
  </si>
  <si>
    <t>Nov. 30, 2016</t>
  </si>
  <si>
    <t>Operating Leases, Rent Expense</t>
  </si>
  <si>
    <t>Long-term Purchase Commitment, Amount</t>
  </si>
  <si>
    <t>Long-term Purchase Commitment, Period</t>
  </si>
  <si>
    <t>5 years</t>
  </si>
  <si>
    <t>One Time Transition Allowance, Exchanged</t>
  </si>
  <si>
    <t>Long-term Purchase Commitment, Amount Purchased</t>
  </si>
  <si>
    <t>Florida Office Lease Agreement [Member]</t>
  </si>
  <si>
    <t>12 years</t>
  </si>
  <si>
    <t>Traded Market Capitalization</t>
  </si>
  <si>
    <t>Operating Leases, Rent Expense, Minimum Rentals</t>
  </si>
  <si>
    <t>Security Deposit</t>
  </si>
  <si>
    <t>Florida Office Lease Agreement [Member] | Maximum [Member]</t>
  </si>
  <si>
    <t>Operating Leases, Rent Expense, Contingent Rentals</t>
  </si>
  <si>
    <t>Sublease Agreement [Member]</t>
  </si>
  <si>
    <t>Operating Leases, Future Minimum Payments Receivable</t>
  </si>
  <si>
    <t>Operating Leases, Future Lease Renewal</t>
  </si>
  <si>
    <t>Security Deposit on Sublease, Letter of Credit</t>
  </si>
  <si>
    <t>Note 14 - Commitments and Contingencies - Future Minimum Lease Payments (Details) $ in Thousands</t>
  </si>
  <si>
    <t>Operating leases, 2017</t>
  </si>
  <si>
    <t>Capital leases, 2017</t>
  </si>
  <si>
    <t>Operating leases, 2018</t>
  </si>
  <si>
    <t>Capital leases, 2018</t>
  </si>
  <si>
    <t>Operating leases, 2019</t>
  </si>
  <si>
    <t>Capital leases, 2019</t>
  </si>
  <si>
    <t>Operating leases, 2020</t>
  </si>
  <si>
    <t>Capital leases, 2020</t>
  </si>
  <si>
    <t>Operating leases, 2021</t>
  </si>
  <si>
    <t>Capital leases, 2021</t>
  </si>
  <si>
    <t>Operating leases, thereafter</t>
  </si>
  <si>
    <t>Capital leases, thereafter</t>
  </si>
  <si>
    <t>Note 15 - Related Party Transactions (Details Textual) - USD ($) $ in Thousands</t>
  </si>
  <si>
    <t>Revenue from Related Parties</t>
  </si>
  <si>
    <t>Note 16 - Subsequent Events (Details Textual) - USD ($) $ / shares in Units, $ in Thousands</t>
  </si>
  <si>
    <t>Mar. 08, 2017</t>
  </si>
  <si>
    <t>Jan. 05, 2017</t>
  </si>
  <si>
    <t>Mar. 14, 2017</t>
  </si>
  <si>
    <t>Subsequent Event [Member] | Repurchase Agreement [Member]</t>
  </si>
  <si>
    <t>Subsequent Event [Member] | Repurchase Agreement [Member] | Maximum [Member]</t>
  </si>
  <si>
    <t>Treasury Stock Acquired, Average Cost Per Share</t>
  </si>
  <si>
    <t>Golisano Holdings LLC [Member] | Subsequent Event [Member]</t>
  </si>
  <si>
    <t>Notes Payable, Related Parties</t>
  </si>
  <si>
    <t>Dec. 30,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2924027</v>
      </c>
    </row>
    <row r="13" spans="1:4">
      <c r="A13" s="4" t="s">
        <v>21</v>
      </c>
      <c r="D13" s="6" t="n">
        <v>2682634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4" t="s">
        <v>195</v>
      </c>
    </row>
    <row r="4" spans="1:2">
      <c r="A4" s="3" t="s">
        <v>185</v>
      </c>
    </row>
    <row r="5" spans="1:2">
      <c r="A5" s="4" t="s">
        <v>192</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97000</v>
      </c>
      <c r="C3" s="6" t="n">
        <v>1240000</v>
      </c>
    </row>
    <row r="4" spans="1:3">
      <c r="A4" s="4" t="s">
        <v>35</v>
      </c>
      <c r="B4" s="5" t="n">
        <v>7768000</v>
      </c>
      <c r="C4" s="5" t="n">
        <v>7880000</v>
      </c>
    </row>
    <row r="5" spans="1:3">
      <c r="A5" s="4" t="s">
        <v>36</v>
      </c>
      <c r="B5" s="5" t="n">
        <v>17601000</v>
      </c>
      <c r="C5" s="5" t="n">
        <v>13727000</v>
      </c>
    </row>
    <row r="6" spans="1:3">
      <c r="A6" s="4" t="s">
        <v>37</v>
      </c>
      <c r="B6" s="5" t="n">
        <v>2870000</v>
      </c>
      <c r="C6" s="5" t="n">
        <v>1657000</v>
      </c>
    </row>
    <row r="7" spans="1:3">
      <c r="A7" s="4" t="s">
        <v>38</v>
      </c>
      <c r="B7" s="5" t="n">
        <v>33336000</v>
      </c>
      <c r="C7" s="5" t="n">
        <v>24504000</v>
      </c>
    </row>
    <row r="8" spans="1:3">
      <c r="A8" s="4" t="s">
        <v>39</v>
      </c>
      <c r="B8" s="5" t="n">
        <v>3528000</v>
      </c>
      <c r="C8" s="5" t="n">
        <v>3712000</v>
      </c>
    </row>
    <row r="9" spans="1:3">
      <c r="A9" s="4" t="s">
        <v>40</v>
      </c>
      <c r="B9" s="5" t="n">
        <v>30197000</v>
      </c>
      <c r="C9" s="5" t="n">
        <v>32411000</v>
      </c>
    </row>
    <row r="10" spans="1:3">
      <c r="A10" s="4" t="s">
        <v>41</v>
      </c>
      <c r="B10" s="5" t="n">
        <v>24098000</v>
      </c>
      <c r="C10" s="5" t="n">
        <v>24098000</v>
      </c>
    </row>
    <row r="11" spans="1:3">
      <c r="A11" s="4" t="s">
        <v>42</v>
      </c>
      <c r="B11" s="5" t="n">
        <v>1667000</v>
      </c>
      <c r="C11" s="5" t="n">
        <v>1475000</v>
      </c>
    </row>
    <row r="12" spans="1:3">
      <c r="A12" s="4" t="s">
        <v>43</v>
      </c>
      <c r="B12" s="5" t="n">
        <v>92826000</v>
      </c>
      <c r="C12" s="5" t="n">
        <v>86200000</v>
      </c>
    </row>
    <row r="13" spans="1:3">
      <c r="A13" s="3" t="s">
        <v>44</v>
      </c>
    </row>
    <row r="14" spans="1:3">
      <c r="A14" s="4" t="s">
        <v>45</v>
      </c>
      <c r="B14" s="5" t="n">
        <v>7866000</v>
      </c>
      <c r="C14" s="5" t="n">
        <v>16753000</v>
      </c>
    </row>
    <row r="15" spans="1:3">
      <c r="A15" s="4" t="s">
        <v>46</v>
      </c>
      <c r="B15" s="5" t="n">
        <v>11434000</v>
      </c>
      <c r="C15" s="5" t="n">
        <v>5312000</v>
      </c>
    </row>
    <row r="16" spans="1:3">
      <c r="A16" s="4" t="s">
        <v>47</v>
      </c>
      <c r="B16" s="5" t="n">
        <v>6455000</v>
      </c>
      <c r="C16" s="5" t="n">
        <v>33091000</v>
      </c>
    </row>
    <row r="17" spans="1:3">
      <c r="A17" s="4" t="s">
        <v>48</v>
      </c>
      <c r="B17" s="5" t="n">
        <v>11631000</v>
      </c>
      <c r="C17" s="5" t="n">
        <v>16564000</v>
      </c>
    </row>
    <row r="18" spans="1:3">
      <c r="A18" s="4" t="s">
        <v>49</v>
      </c>
      <c r="B18" s="5" t="n">
        <v>37386000</v>
      </c>
      <c r="C18" s="5" t="n">
        <v>71720000</v>
      </c>
    </row>
    <row r="19" spans="1:3">
      <c r="A19" s="3" t="s">
        <v>50</v>
      </c>
    </row>
    <row r="20" spans="1:3">
      <c r="A20" s="4" t="s">
        <v>51</v>
      </c>
      <c r="B20" s="5" t="n">
        <v>1727000</v>
      </c>
      <c r="C20" s="5" t="n">
        <v>1890000</v>
      </c>
    </row>
    <row r="21" spans="1:3">
      <c r="A21" s="4" t="s">
        <v>52</v>
      </c>
      <c r="B21" s="5" t="n">
        <v>959000</v>
      </c>
      <c r="C21" s="4" t="s">
        <v>53</v>
      </c>
    </row>
    <row r="22" spans="1:3">
      <c r="A22" s="4" t="s">
        <v>54</v>
      </c>
      <c r="B22" s="5" t="n">
        <v>50988000</v>
      </c>
      <c r="C22" s="5" t="n">
        <v>12861000</v>
      </c>
    </row>
    <row r="23" spans="1:3">
      <c r="A23" s="4" t="s">
        <v>55</v>
      </c>
      <c r="B23" s="5" t="n">
        <v>53674000</v>
      </c>
      <c r="C23" s="5" t="n">
        <v>14751000</v>
      </c>
    </row>
    <row r="24" spans="1:3">
      <c r="A24" s="4" t="s">
        <v>56</v>
      </c>
      <c r="B24" s="5" t="n">
        <v>91060000</v>
      </c>
      <c r="C24" s="5" t="n">
        <v>86471000</v>
      </c>
    </row>
    <row r="25" spans="1:3">
      <c r="A25" s="4" t="s">
        <v>57</v>
      </c>
      <c r="B25" s="4" t="s">
        <v>53</v>
      </c>
      <c r="C25" s="4" t="s">
        <v>53</v>
      </c>
    </row>
    <row r="26" spans="1:3">
      <c r="A26" s="3" t="s">
        <v>58</v>
      </c>
    </row>
    <row r="27" spans="1:3">
      <c r="A27" s="4" t="s">
        <v>59</v>
      </c>
      <c r="B27" s="4" t="s">
        <v>53</v>
      </c>
      <c r="C27" s="4" t="s">
        <v>53</v>
      </c>
    </row>
    <row r="28" spans="1:3">
      <c r="A28" s="4" t="s">
        <v>60</v>
      </c>
      <c r="B28" s="5" t="n">
        <v>388000</v>
      </c>
      <c r="C28" s="5" t="n">
        <v>382000</v>
      </c>
    </row>
    <row r="29" spans="1:3">
      <c r="A29" s="4" t="s">
        <v>61</v>
      </c>
      <c r="B29" s="5" t="n">
        <v>226380000</v>
      </c>
      <c r="C29" s="5" t="n">
        <v>223165000</v>
      </c>
    </row>
    <row r="30" spans="1:3">
      <c r="A30" s="4" t="s">
        <v>62</v>
      </c>
      <c r="B30" s="5" t="n">
        <v>-30000</v>
      </c>
      <c r="C30" s="5" t="n">
        <v>-30000</v>
      </c>
    </row>
    <row r="31" spans="1:3">
      <c r="A31" s="4" t="s">
        <v>63</v>
      </c>
      <c r="B31" s="5" t="n">
        <v>-500000</v>
      </c>
      <c r="C31" s="5" t="n">
        <v>0</v>
      </c>
    </row>
    <row r="32" spans="1:3">
      <c r="A32" s="4" t="s">
        <v>64</v>
      </c>
      <c r="B32" s="5" t="n">
        <v>-224472000</v>
      </c>
      <c r="C32" s="5" t="n">
        <v>-223788000</v>
      </c>
    </row>
    <row r="33" spans="1:3">
      <c r="A33" s="4" t="s">
        <v>65</v>
      </c>
      <c r="B33" s="5" t="n">
        <v>1766000</v>
      </c>
      <c r="C33" s="5" t="n">
        <v>-271000</v>
      </c>
    </row>
    <row r="34" spans="1:3">
      <c r="A34" s="4" t="s">
        <v>66</v>
      </c>
      <c r="B34" s="6" t="n">
        <v>92826000</v>
      </c>
      <c r="C34" s="6" t="n">
        <v>86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6</v>
      </c>
    </row>
    <row r="4" spans="1:2">
      <c r="A4" s="4" t="s">
        <v>292</v>
      </c>
      <c r="B4" s="4" t="s">
        <v>297</v>
      </c>
    </row>
    <row r="5" spans="1:2">
      <c r="A5" s="4" t="s">
        <v>294</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8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8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4" t="s">
        <v>68</v>
      </c>
      <c r="B2" s="6" t="n">
        <v>2365</v>
      </c>
      <c r="C2" s="6" t="n">
        <v>1494</v>
      </c>
    </row>
    <row r="3" spans="1:3">
      <c r="A3" s="4" t="s">
        <v>69</v>
      </c>
      <c r="B3" s="5" t="n">
        <v>2297</v>
      </c>
      <c r="C3" s="5" t="n">
        <v>751</v>
      </c>
    </row>
    <row r="4" spans="1:3">
      <c r="A4" s="4" t="s">
        <v>70</v>
      </c>
      <c r="B4" s="6" t="n">
        <v>3451</v>
      </c>
      <c r="C4" s="6" t="n">
        <v>7378</v>
      </c>
    </row>
    <row r="5" spans="1:3">
      <c r="A5" s="4" t="s">
        <v>71</v>
      </c>
      <c r="B5" s="7" t="n">
        <v>0.001</v>
      </c>
      <c r="C5" s="7" t="n">
        <v>0.001</v>
      </c>
    </row>
    <row r="6" spans="1:3">
      <c r="A6" s="4" t="s">
        <v>72</v>
      </c>
      <c r="B6" s="5" t="n">
        <v>500000000</v>
      </c>
      <c r="C6" s="5" t="n">
        <v>500000000</v>
      </c>
    </row>
    <row r="7" spans="1:3">
      <c r="A7" s="4" t="s">
        <v>73</v>
      </c>
      <c r="B7" s="5" t="n">
        <v>0</v>
      </c>
      <c r="C7" s="5" t="n">
        <v>0</v>
      </c>
    </row>
    <row r="8" spans="1:3">
      <c r="A8" s="4" t="s">
        <v>74</v>
      </c>
      <c r="B8" s="5" t="n">
        <v>0</v>
      </c>
      <c r="C8" s="5" t="n">
        <v>0</v>
      </c>
    </row>
    <row r="9" spans="1:3">
      <c r="A9" s="4" t="s">
        <v>75</v>
      </c>
      <c r="B9" s="7" t="n">
        <v>0.001</v>
      </c>
      <c r="C9" s="7" t="n">
        <v>0.001</v>
      </c>
    </row>
    <row r="10" spans="1:3">
      <c r="A10" s="4" t="s">
        <v>76</v>
      </c>
      <c r="B10" s="5" t="n">
        <v>5000000000</v>
      </c>
      <c r="C10" s="5" t="n">
        <v>5000000000</v>
      </c>
    </row>
    <row r="11" spans="1:3">
      <c r="A11" s="4" t="s">
        <v>77</v>
      </c>
      <c r="B11" s="5" t="n">
        <v>387730078</v>
      </c>
      <c r="C11" s="5" t="n">
        <v>382210052</v>
      </c>
    </row>
    <row r="12" spans="1:3">
      <c r="A12" s="4" t="s">
        <v>78</v>
      </c>
      <c r="B12" s="5" t="n">
        <v>134163685</v>
      </c>
      <c r="C12" s="5" t="n">
        <v>86505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8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8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8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6</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1</v>
      </c>
      <c r="B1" s="2" t="s">
        <v>1</v>
      </c>
    </row>
    <row r="2" spans="1:3">
      <c r="B2" s="2" t="s">
        <v>332</v>
      </c>
      <c r="C2" s="2" t="s">
        <v>333</v>
      </c>
    </row>
    <row r="3" spans="1:3">
      <c r="A3" s="4" t="s">
        <v>334</v>
      </c>
      <c r="B3" s="6" t="n">
        <v>2365</v>
      </c>
      <c r="C3" s="6" t="n">
        <v>1494</v>
      </c>
    </row>
    <row r="4" spans="1:3">
      <c r="A4" s="4" t="s">
        <v>335</v>
      </c>
      <c r="B4" s="5" t="n">
        <v>-481</v>
      </c>
      <c r="C4" s="5" t="n">
        <v>-60</v>
      </c>
    </row>
    <row r="5" spans="1:3">
      <c r="A5" s="4" t="s">
        <v>336</v>
      </c>
      <c r="B5" s="5" t="n">
        <v>5900</v>
      </c>
      <c r="C5" s="5" t="n">
        <v>5900</v>
      </c>
    </row>
    <row r="6" spans="1:3">
      <c r="A6" s="4" t="s">
        <v>337</v>
      </c>
      <c r="B6" s="5" t="n">
        <v>3161</v>
      </c>
      <c r="C6" s="5" t="n">
        <v>2509</v>
      </c>
    </row>
    <row r="7" spans="1:3">
      <c r="A7" s="4" t="s">
        <v>338</v>
      </c>
      <c r="B7" s="6" t="n">
        <v>1226</v>
      </c>
      <c r="C7" s="5" t="n">
        <v>1577</v>
      </c>
    </row>
    <row r="8" spans="1:3">
      <c r="A8" s="4" t="s">
        <v>339</v>
      </c>
      <c r="B8" s="4" t="s">
        <v>340</v>
      </c>
    </row>
    <row r="9" spans="1:3">
      <c r="A9" s="4" t="s">
        <v>341</v>
      </c>
      <c r="B9" s="6" t="n">
        <v>163</v>
      </c>
      <c r="C9" s="5" t="n">
        <v>163</v>
      </c>
    </row>
    <row r="10" spans="1:3">
      <c r="A10" s="4" t="s">
        <v>342</v>
      </c>
      <c r="B10" s="6" t="n">
        <v>1727</v>
      </c>
      <c r="C10" s="6" t="n">
        <v>1890</v>
      </c>
    </row>
    <row r="11" spans="1:3">
      <c r="A11" s="4" t="s">
        <v>343</v>
      </c>
    </row>
    <row r="12" spans="1:3">
      <c r="A12" s="4" t="s">
        <v>344</v>
      </c>
      <c r="B12" s="5" t="n">
        <v>3</v>
      </c>
      <c r="C12" s="5" t="n">
        <v>3</v>
      </c>
    </row>
    <row r="13" spans="1:3">
      <c r="A13" s="4" t="s">
        <v>345</v>
      </c>
      <c r="B13" s="4" t="s">
        <v>346</v>
      </c>
      <c r="C13" s="4" t="s">
        <v>347</v>
      </c>
    </row>
    <row r="14" spans="1:3">
      <c r="A14" s="4" t="s">
        <v>348</v>
      </c>
    </row>
    <row r="15" spans="1:3">
      <c r="A15" s="4" t="s">
        <v>344</v>
      </c>
      <c r="B15" s="5" t="n">
        <v>1</v>
      </c>
      <c r="C15" s="5" t="n">
        <v>1</v>
      </c>
    </row>
    <row r="16" spans="1:3">
      <c r="A16" s="4" t="s">
        <v>345</v>
      </c>
      <c r="B16" s="4" t="s">
        <v>349</v>
      </c>
      <c r="C16" s="4" t="s">
        <v>350</v>
      </c>
    </row>
    <row r="17" spans="1:3">
      <c r="A17" s="4" t="s">
        <v>351</v>
      </c>
    </row>
    <row r="18" spans="1:3">
      <c r="A18" s="4" t="s">
        <v>345</v>
      </c>
      <c r="B18" s="4" t="s">
        <v>352</v>
      </c>
      <c r="C18" s="4" t="s">
        <v>353</v>
      </c>
    </row>
    <row r="19" spans="1:3">
      <c r="A19" s="4" t="s">
        <v>354</v>
      </c>
    </row>
    <row r="20" spans="1:3">
      <c r="A20" s="4" t="s">
        <v>355</v>
      </c>
      <c r="B20" s="6" t="n">
        <v>3335</v>
      </c>
      <c r="C20" s="6" t="n">
        <v>4132</v>
      </c>
    </row>
    <row r="21" spans="1:3">
      <c r="A21" s="4" t="s">
        <v>356</v>
      </c>
    </row>
    <row r="22" spans="1:3">
      <c r="A22" s="4" t="s">
        <v>357</v>
      </c>
      <c r="B22" s="4" t="s">
        <v>358</v>
      </c>
    </row>
    <row r="23" spans="1:3">
      <c r="A23" s="4" t="s">
        <v>359</v>
      </c>
    </row>
    <row r="24" spans="1:3">
      <c r="A24" s="4" t="s">
        <v>357</v>
      </c>
      <c r="B24" s="4" t="s">
        <v>358</v>
      </c>
    </row>
    <row r="25" spans="1:3">
      <c r="A25" s="4" t="s">
        <v>360</v>
      </c>
    </row>
    <row r="26" spans="1:3">
      <c r="A26" s="4" t="s">
        <v>357</v>
      </c>
      <c r="B26" s="4" t="s">
        <v>340</v>
      </c>
    </row>
    <row r="27" spans="1:3">
      <c r="A27" s="4" t="s">
        <v>361</v>
      </c>
    </row>
    <row r="28" spans="1:3">
      <c r="A28" s="4" t="s">
        <v>357</v>
      </c>
      <c r="B28" s="4" t="s">
        <v>362</v>
      </c>
    </row>
    <row r="29" spans="1:3">
      <c r="A29" s="4" t="s">
        <v>363</v>
      </c>
    </row>
    <row r="30" spans="1:3">
      <c r="A30" s="4" t="s">
        <v>364</v>
      </c>
      <c r="B30" s="4" t="s">
        <v>365</v>
      </c>
    </row>
    <row r="31" spans="1:3">
      <c r="A31" s="4" t="s">
        <v>366</v>
      </c>
    </row>
    <row r="32" spans="1:3">
      <c r="A32" s="4" t="s">
        <v>364</v>
      </c>
      <c r="B32" s="4" t="s">
        <v>367</v>
      </c>
    </row>
    <row r="33" spans="1:3">
      <c r="A33" s="4" t="s">
        <v>368</v>
      </c>
    </row>
    <row r="34" spans="1:3">
      <c r="A34" s="4" t="s">
        <v>364</v>
      </c>
      <c r="B34" s="4" t="s">
        <v>369</v>
      </c>
    </row>
    <row r="35" spans="1:3">
      <c r="A35" s="4" t="s">
        <v>370</v>
      </c>
    </row>
    <row r="36" spans="1:3">
      <c r="A36" s="4" t="s">
        <v>364</v>
      </c>
      <c r="B36" s="4" t="s">
        <v>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2</v>
      </c>
      <c r="D1" s="2" t="s">
        <v>372</v>
      </c>
    </row>
    <row r="2" spans="1:4">
      <c r="A2" s="4" t="s">
        <v>47</v>
      </c>
      <c r="B2" s="6" t="n">
        <v>6455</v>
      </c>
      <c r="C2" s="6" t="n">
        <v>33091</v>
      </c>
      <c r="D2" s="6" t="n">
        <v>0</v>
      </c>
    </row>
    <row r="3" spans="1:4">
      <c r="A3" s="4" t="s">
        <v>373</v>
      </c>
    </row>
    <row r="4" spans="1:4">
      <c r="A4" s="4" t="s">
        <v>47</v>
      </c>
      <c r="B4" s="5" t="n">
        <v>6455</v>
      </c>
      <c r="C4" s="5" t="n">
        <v>33091</v>
      </c>
    </row>
    <row r="5" spans="1:4">
      <c r="A5" s="4" t="s">
        <v>374</v>
      </c>
    </row>
    <row r="6" spans="1:4">
      <c r="A6" s="4" t="s">
        <v>47</v>
      </c>
      <c r="B6" s="5" t="n">
        <v>0</v>
      </c>
      <c r="C6" s="5" t="n">
        <v>0</v>
      </c>
    </row>
    <row r="7" spans="1:4">
      <c r="A7" s="4" t="s">
        <v>375</v>
      </c>
    </row>
    <row r="8" spans="1:4">
      <c r="A8" s="4" t="s">
        <v>47</v>
      </c>
      <c r="B8" s="5" t="n">
        <v>0</v>
      </c>
      <c r="C8" s="5" t="n">
        <v>0</v>
      </c>
    </row>
    <row r="9" spans="1:4">
      <c r="A9" s="4" t="s">
        <v>376</v>
      </c>
    </row>
    <row r="10" spans="1:4">
      <c r="A10" s="4" t="s">
        <v>47</v>
      </c>
      <c r="B10" s="6" t="n">
        <v>6455</v>
      </c>
      <c r="C10" s="6" t="n">
        <v>330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4" t="s">
        <v>93</v>
      </c>
      <c r="B3" s="6" t="n">
        <v>-684</v>
      </c>
      <c r="C3" s="6" t="n">
        <v>-36410</v>
      </c>
    </row>
    <row r="4" spans="1:3">
      <c r="A4" s="4" t="s">
        <v>378</v>
      </c>
      <c r="B4" s="5" t="n">
        <v>-24661</v>
      </c>
      <c r="C4" s="4" t="s">
        <v>53</v>
      </c>
    </row>
    <row r="5" spans="1:3">
      <c r="A5" s="4" t="s">
        <v>379</v>
      </c>
      <c r="B5" s="6" t="n">
        <v>-25345</v>
      </c>
      <c r="C5" s="6" t="n">
        <v>-36410</v>
      </c>
    </row>
    <row r="6" spans="1:3">
      <c r="A6" s="4" t="s">
        <v>96</v>
      </c>
      <c r="B6" s="5" t="n">
        <v>261726723</v>
      </c>
      <c r="C6" s="5" t="n">
        <v>241064203</v>
      </c>
    </row>
    <row r="7" spans="1:3">
      <c r="A7" s="4" t="s">
        <v>380</v>
      </c>
      <c r="B7" s="5" t="n">
        <v>11460788</v>
      </c>
      <c r="C7" s="4" t="s">
        <v>53</v>
      </c>
    </row>
    <row r="8" spans="1:3">
      <c r="A8" s="4" t="s">
        <v>381</v>
      </c>
      <c r="B8" s="5" t="n">
        <v>273187511</v>
      </c>
      <c r="C8" s="5" t="n">
        <v>241064203</v>
      </c>
    </row>
    <row r="9" spans="1:3">
      <c r="A9" s="4" t="s">
        <v>97</v>
      </c>
      <c r="B9" s="6" t="n">
        <v>0</v>
      </c>
      <c r="C9" s="8" t="n">
        <v>-0.15</v>
      </c>
    </row>
    <row r="10" spans="1:3">
      <c r="A10" s="4" t="s">
        <v>99</v>
      </c>
      <c r="B10" s="8" t="n">
        <v>-0.09</v>
      </c>
      <c r="C10" s="8" t="n">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82</v>
      </c>
      <c r="B1" s="2" t="s">
        <v>383</v>
      </c>
      <c r="C1" s="2" t="s">
        <v>1</v>
      </c>
    </row>
    <row r="2" spans="1:4">
      <c r="B2" s="2" t="s">
        <v>384</v>
      </c>
      <c r="C2" s="2" t="s">
        <v>2</v>
      </c>
      <c r="D2" s="2" t="s">
        <v>32</v>
      </c>
    </row>
    <row r="3" spans="1:4">
      <c r="A3" s="4" t="s">
        <v>385</v>
      </c>
      <c r="C3" s="6" t="n">
        <v>-224472</v>
      </c>
      <c r="D3" s="6" t="n">
        <v>-223788</v>
      </c>
    </row>
    <row r="4" spans="1:4">
      <c r="A4" s="4" t="s">
        <v>386</v>
      </c>
      <c r="C4" s="5" t="n">
        <v>4050</v>
      </c>
    </row>
    <row r="5" spans="1:4">
      <c r="A5" s="4" t="s">
        <v>387</v>
      </c>
      <c r="C5" s="5" t="n">
        <v>11631</v>
      </c>
      <c r="D5" s="5" t="n">
        <v>16564</v>
      </c>
    </row>
    <row r="6" spans="1:4">
      <c r="A6" s="4" t="s">
        <v>388</v>
      </c>
      <c r="C6" s="6" t="n">
        <v>29270</v>
      </c>
      <c r="D6" s="6" t="n">
        <v>8499</v>
      </c>
    </row>
    <row r="7" spans="1:4">
      <c r="A7" s="4" t="s">
        <v>389</v>
      </c>
    </row>
    <row r="8" spans="1:4">
      <c r="A8" s="4" t="s">
        <v>388</v>
      </c>
      <c r="B8" s="6" t="n">
        <v>32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0</v>
      </c>
      <c r="B1" s="2" t="s">
        <v>391</v>
      </c>
      <c r="C1" s="2" t="s">
        <v>392</v>
      </c>
      <c r="D1" s="2" t="s">
        <v>393</v>
      </c>
    </row>
    <row r="2" spans="1:4">
      <c r="A2" s="4" t="s">
        <v>394</v>
      </c>
    </row>
    <row r="3" spans="1:4">
      <c r="A3" s="4" t="s">
        <v>395</v>
      </c>
      <c r="B3" s="6" t="n">
        <v>2750</v>
      </c>
      <c r="D3" s="6" t="n">
        <v>2500</v>
      </c>
    </row>
    <row r="4" spans="1:4">
      <c r="A4" s="4" t="s">
        <v>396</v>
      </c>
      <c r="B4" s="5" t="n">
        <v>250</v>
      </c>
    </row>
    <row r="5" spans="1:4">
      <c r="A5" s="4" t="s">
        <v>397</v>
      </c>
    </row>
    <row r="6" spans="1:4">
      <c r="A6" s="4" t="s">
        <v>395</v>
      </c>
      <c r="D6" s="6" t="n">
        <v>1478</v>
      </c>
    </row>
    <row r="7" spans="1:4">
      <c r="A7" s="4" t="s">
        <v>398</v>
      </c>
    </row>
    <row r="8" spans="1:4">
      <c r="A8" s="4" t="s">
        <v>399</v>
      </c>
      <c r="C8" s="6" t="n">
        <v>2500</v>
      </c>
    </row>
    <row r="9" spans="1:4">
      <c r="A9" s="4" t="s">
        <v>400</v>
      </c>
      <c r="C9" s="4" t="s">
        <v>401</v>
      </c>
    </row>
    <row r="10" spans="1:4">
      <c r="A10" s="4" t="s">
        <v>395</v>
      </c>
      <c r="B10" s="5" t="n">
        <v>2750</v>
      </c>
    </row>
    <row r="11" spans="1:4">
      <c r="A11" s="4" t="s">
        <v>396</v>
      </c>
      <c r="B11" s="6" t="n">
        <v>250</v>
      </c>
    </row>
    <row r="12" spans="1:4">
      <c r="A12" s="4" t="s">
        <v>402</v>
      </c>
    </row>
    <row r="13" spans="1:4">
      <c r="A13" s="4" t="s">
        <v>399</v>
      </c>
      <c r="C13" s="6" t="n">
        <v>1478</v>
      </c>
    </row>
    <row r="14" spans="1:4">
      <c r="A14" s="4" t="s">
        <v>400</v>
      </c>
      <c r="C14" s="4" t="s">
        <v>403</v>
      </c>
    </row>
    <row r="15" spans="1:4">
      <c r="A15" s="4" t="s">
        <v>404</v>
      </c>
    </row>
    <row r="16" spans="1:4">
      <c r="A16" s="4" t="s">
        <v>357</v>
      </c>
      <c r="C16"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86323</v>
      </c>
      <c r="C3" s="6" t="n">
        <v>81672</v>
      </c>
    </row>
    <row r="4" spans="1:3">
      <c r="A4" s="4" t="s">
        <v>81</v>
      </c>
      <c r="B4" s="5" t="n">
        <v>65230</v>
      </c>
      <c r="C4" s="5" t="n">
        <v>70083</v>
      </c>
    </row>
    <row r="5" spans="1:3">
      <c r="A5" s="4" t="s">
        <v>82</v>
      </c>
      <c r="B5" s="5" t="n">
        <v>21093</v>
      </c>
      <c r="C5" s="5" t="n">
        <v>11589</v>
      </c>
    </row>
    <row r="6" spans="1:3">
      <c r="A6" s="4" t="s">
        <v>83</v>
      </c>
      <c r="B6" s="5" t="n">
        <v>33452</v>
      </c>
      <c r="C6" s="5" t="n">
        <v>25521</v>
      </c>
    </row>
    <row r="7" spans="1:3">
      <c r="A7" s="4" t="s">
        <v>84</v>
      </c>
      <c r="B7" s="5" t="n">
        <v>-12359</v>
      </c>
      <c r="C7" s="5" t="n">
        <v>-13932</v>
      </c>
    </row>
    <row r="8" spans="1:3">
      <c r="A8" s="3" t="s">
        <v>85</v>
      </c>
    </row>
    <row r="9" spans="1:3">
      <c r="A9" s="4" t="s">
        <v>86</v>
      </c>
      <c r="B9" s="5" t="n">
        <v>-8848</v>
      </c>
      <c r="C9" s="5" t="n">
        <v>-7001</v>
      </c>
    </row>
    <row r="10" spans="1:3">
      <c r="A10" s="4" t="s">
        <v>87</v>
      </c>
      <c r="B10" s="5" t="n">
        <v>-3210</v>
      </c>
      <c r="C10" s="4" t="s">
        <v>53</v>
      </c>
    </row>
    <row r="11" spans="1:3">
      <c r="A11" s="4" t="s">
        <v>88</v>
      </c>
      <c r="B11" s="5" t="n">
        <v>24661</v>
      </c>
      <c r="C11" s="5" t="n">
        <v>-15951</v>
      </c>
    </row>
    <row r="12" spans="1:3">
      <c r="A12" s="4" t="s">
        <v>89</v>
      </c>
      <c r="B12" s="5" t="n">
        <v>31</v>
      </c>
      <c r="C12" s="5" t="n">
        <v>488</v>
      </c>
    </row>
    <row r="13" spans="1:3">
      <c r="A13" s="4" t="s">
        <v>90</v>
      </c>
      <c r="B13" s="5" t="n">
        <v>12634</v>
      </c>
      <c r="C13" s="5" t="n">
        <v>-22464</v>
      </c>
    </row>
    <row r="14" spans="1:3">
      <c r="A14" s="4" t="s">
        <v>91</v>
      </c>
      <c r="B14" s="5" t="n">
        <v>275</v>
      </c>
      <c r="C14" s="5" t="n">
        <v>-36396</v>
      </c>
    </row>
    <row r="15" spans="1:3">
      <c r="A15" s="4" t="s">
        <v>92</v>
      </c>
      <c r="B15" s="5" t="n">
        <v>-959</v>
      </c>
      <c r="C15" s="5" t="n">
        <v>-14</v>
      </c>
    </row>
    <row r="16" spans="1:3">
      <c r="A16" s="4" t="s">
        <v>93</v>
      </c>
      <c r="B16" s="5" t="n">
        <v>-684</v>
      </c>
      <c r="C16" s="5" t="n">
        <v>-36410</v>
      </c>
    </row>
    <row r="17" spans="1:3">
      <c r="A17" s="4" t="s">
        <v>94</v>
      </c>
      <c r="B17" s="5" t="n">
        <v>0</v>
      </c>
      <c r="C17" s="5" t="n">
        <v>83</v>
      </c>
    </row>
    <row r="18" spans="1:3">
      <c r="A18" s="4" t="s">
        <v>95</v>
      </c>
      <c r="B18" s="6" t="n">
        <v>-684</v>
      </c>
      <c r="C18" s="6" t="n">
        <v>-36327</v>
      </c>
    </row>
    <row r="19" spans="1:3">
      <c r="A19" s="4" t="s">
        <v>96</v>
      </c>
      <c r="B19" s="5" t="n">
        <v>261726723</v>
      </c>
      <c r="C19" s="5" t="n">
        <v>241064203</v>
      </c>
    </row>
    <row r="20" spans="1:3">
      <c r="A20" s="4" t="s">
        <v>97</v>
      </c>
      <c r="B20" s="6" t="n">
        <v>0</v>
      </c>
      <c r="C20" s="8" t="n">
        <v>-0.15</v>
      </c>
    </row>
    <row r="21" spans="1:3">
      <c r="A21" s="4" t="s">
        <v>98</v>
      </c>
      <c r="B21" s="5" t="n">
        <v>273187511</v>
      </c>
      <c r="C21" s="5" t="n">
        <v>241064203</v>
      </c>
    </row>
    <row r="22" spans="1:3">
      <c r="A22" s="4" t="s">
        <v>99</v>
      </c>
      <c r="B22" s="8" t="n">
        <v>-0.09</v>
      </c>
      <c r="C22"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c r="B2" s="6" t="n">
        <v>6126</v>
      </c>
    </row>
    <row r="3" spans="1:2">
      <c r="A3" s="4" t="s">
        <v>408</v>
      </c>
      <c r="B3" s="5" t="n">
        <v>350</v>
      </c>
    </row>
    <row r="4" spans="1:2">
      <c r="A4" s="4" t="s">
        <v>409</v>
      </c>
      <c r="B4" s="5" t="n">
        <v>1874</v>
      </c>
    </row>
    <row r="5" spans="1:2">
      <c r="A5" s="4" t="s">
        <v>410</v>
      </c>
      <c r="B5" s="5" t="n">
        <v>12328</v>
      </c>
    </row>
    <row r="6" spans="1:2">
      <c r="A6" s="4" t="s">
        <v>411</v>
      </c>
    </row>
    <row r="7" spans="1:2">
      <c r="A7" s="4" t="s">
        <v>412</v>
      </c>
      <c r="B7" s="6" t="n">
        <v>3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06</v>
      </c>
    </row>
    <row r="2" spans="1:2">
      <c r="A2" s="4" t="s">
        <v>414</v>
      </c>
      <c r="B2" s="6" t="n">
        <v>8000</v>
      </c>
    </row>
    <row r="3" spans="1:2">
      <c r="A3" s="4" t="s">
        <v>415</v>
      </c>
      <c r="B3" s="6" t="n">
        <v>18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2</v>
      </c>
      <c r="D1" s="2" t="s">
        <v>392</v>
      </c>
    </row>
    <row r="2" spans="1:4">
      <c r="A2" s="4" t="s">
        <v>41</v>
      </c>
      <c r="B2" s="6" t="n">
        <v>24098</v>
      </c>
      <c r="C2" s="6" t="n">
        <v>24098</v>
      </c>
    </row>
    <row r="3" spans="1:4">
      <c r="A3" s="4" t="s">
        <v>178</v>
      </c>
    </row>
    <row r="4" spans="1:4">
      <c r="A4" s="4" t="s">
        <v>41</v>
      </c>
      <c r="D4" s="6" t="n">
        <v>8818</v>
      </c>
    </row>
    <row r="5" spans="1:4">
      <c r="A5" s="4" t="s">
        <v>107</v>
      </c>
      <c r="D5" s="5" t="n">
        <v>12328</v>
      </c>
    </row>
    <row r="6" spans="1:4">
      <c r="A6" s="4" t="s">
        <v>404</v>
      </c>
    </row>
    <row r="7" spans="1:4">
      <c r="A7" s="4" t="s">
        <v>417</v>
      </c>
      <c r="D7" s="6" t="n">
        <v>3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9</v>
      </c>
      <c r="C1" s="2" t="s">
        <v>420</v>
      </c>
      <c r="D1" s="2" t="s">
        <v>2</v>
      </c>
    </row>
    <row r="2" spans="1:4">
      <c r="A2" s="4" t="s">
        <v>356</v>
      </c>
    </row>
    <row r="3" spans="1:4">
      <c r="A3" s="4" t="s">
        <v>357</v>
      </c>
      <c r="D3" s="4" t="s">
        <v>358</v>
      </c>
    </row>
    <row r="4" spans="1:4">
      <c r="A4" s="4" t="s">
        <v>360</v>
      </c>
    </row>
    <row r="5" spans="1:4">
      <c r="A5" s="4" t="s">
        <v>357</v>
      </c>
      <c r="D5" s="4" t="s">
        <v>340</v>
      </c>
    </row>
    <row r="6" spans="1:4">
      <c r="A6" s="4" t="s">
        <v>195</v>
      </c>
    </row>
    <row r="7" spans="1:4">
      <c r="A7" s="4" t="s">
        <v>421</v>
      </c>
      <c r="C7" s="4" t="s">
        <v>422</v>
      </c>
    </row>
    <row r="8" spans="1:4">
      <c r="A8" s="4" t="s">
        <v>423</v>
      </c>
      <c r="C8" s="6" t="n">
        <v>2000</v>
      </c>
    </row>
    <row r="9" spans="1:4">
      <c r="A9" s="4" t="s">
        <v>424</v>
      </c>
      <c r="B9" s="6" t="n">
        <v>41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34</v>
      </c>
      <c r="B2" s="6" t="n">
        <v>39710</v>
      </c>
    </row>
    <row r="3" spans="1:2">
      <c r="A3" s="4" t="s">
        <v>408</v>
      </c>
      <c r="B3" s="5" t="n">
        <v>2000</v>
      </c>
    </row>
    <row r="4" spans="1:2">
      <c r="A4" s="4" t="s">
        <v>410</v>
      </c>
      <c r="B4" s="6" t="n">
        <v>41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2</v>
      </c>
      <c r="D1" s="2" t="s">
        <v>419</v>
      </c>
    </row>
    <row r="2" spans="1:4">
      <c r="A2" s="4" t="s">
        <v>41</v>
      </c>
      <c r="B2" s="6" t="n">
        <v>24098</v>
      </c>
      <c r="C2" s="6" t="n">
        <v>24098</v>
      </c>
    </row>
    <row r="3" spans="1:4">
      <c r="A3" s="4" t="s">
        <v>195</v>
      </c>
    </row>
    <row r="4" spans="1:4">
      <c r="A4" s="4" t="s">
        <v>417</v>
      </c>
      <c r="D4" s="6" t="n">
        <v>22452</v>
      </c>
    </row>
    <row r="5" spans="1:4">
      <c r="A5" s="4" t="s">
        <v>41</v>
      </c>
      <c r="D5" s="5" t="n">
        <v>15280</v>
      </c>
    </row>
    <row r="6" spans="1:4">
      <c r="A6" s="4" t="s">
        <v>428</v>
      </c>
      <c r="D6" s="5" t="n">
        <v>3978</v>
      </c>
    </row>
    <row r="7" spans="1:4">
      <c r="A7" s="4" t="s">
        <v>107</v>
      </c>
      <c r="D7" s="6" t="n">
        <v>41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9</v>
      </c>
      <c r="B1" s="2" t="s">
        <v>2</v>
      </c>
      <c r="C1" s="2" t="s">
        <v>32</v>
      </c>
    </row>
    <row r="2" spans="1:3">
      <c r="A2" s="4" t="s">
        <v>430</v>
      </c>
      <c r="B2" s="6" t="n">
        <v>4912</v>
      </c>
      <c r="C2" s="6" t="n">
        <v>4625</v>
      </c>
    </row>
    <row r="3" spans="1:3">
      <c r="A3" s="4" t="s">
        <v>431</v>
      </c>
      <c r="B3" s="5" t="n">
        <v>1189</v>
      </c>
      <c r="C3" s="5" t="n">
        <v>1130</v>
      </c>
    </row>
    <row r="4" spans="1:3">
      <c r="A4" s="4" t="s">
        <v>432</v>
      </c>
      <c r="B4" s="5" t="n">
        <v>13438</v>
      </c>
      <c r="C4" s="5" t="n">
        <v>10084</v>
      </c>
    </row>
    <row r="5" spans="1:3">
      <c r="B5" s="5" t="n">
        <v>19539</v>
      </c>
      <c r="C5" s="5" t="n">
        <v>15839</v>
      </c>
    </row>
    <row r="6" spans="1:3">
      <c r="A6" s="4" t="s">
        <v>433</v>
      </c>
      <c r="B6" s="5" t="n">
        <v>-1938</v>
      </c>
      <c r="C6" s="5" t="n">
        <v>-2112</v>
      </c>
    </row>
    <row r="7" spans="1:3">
      <c r="B7" s="6" t="n">
        <v>17601</v>
      </c>
      <c r="C7" s="6" t="n">
        <v>137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4</v>
      </c>
      <c r="B1" s="2" t="s">
        <v>1</v>
      </c>
    </row>
    <row r="2" spans="1:3">
      <c r="B2" s="2" t="s">
        <v>2</v>
      </c>
      <c r="C2" s="2" t="s">
        <v>32</v>
      </c>
    </row>
    <row r="3" spans="1:3">
      <c r="A3" s="4" t="s">
        <v>435</v>
      </c>
      <c r="B3" s="6" t="n">
        <v>794</v>
      </c>
      <c r="C3" s="6" t="n">
        <v>526</v>
      </c>
    </row>
    <row r="4" spans="1:3">
      <c r="A4" s="4" t="s">
        <v>436</v>
      </c>
    </row>
    <row r="5" spans="1:3">
      <c r="A5" s="4" t="s">
        <v>437</v>
      </c>
      <c r="B5" s="6" t="n">
        <v>1142</v>
      </c>
      <c r="C5" s="6" t="n">
        <v>17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22004</v>
      </c>
      <c r="C2" s="6" t="n">
        <v>21394</v>
      </c>
    </row>
    <row r="3" spans="1:3">
      <c r="A3" s="4" t="s">
        <v>440</v>
      </c>
      <c r="B3" s="5" t="n">
        <v>-18476</v>
      </c>
      <c r="C3" s="5" t="n">
        <v>-17682</v>
      </c>
    </row>
    <row r="4" spans="1:3">
      <c r="B4" s="5" t="n">
        <v>3528</v>
      </c>
      <c r="C4" s="5" t="n">
        <v>3712</v>
      </c>
    </row>
    <row r="5" spans="1:3">
      <c r="A5" s="4" t="s">
        <v>436</v>
      </c>
    </row>
    <row r="6" spans="1:3">
      <c r="A6" s="4" t="s">
        <v>439</v>
      </c>
      <c r="B6" s="5" t="n">
        <v>10885</v>
      </c>
      <c r="C6" s="5" t="n">
        <v>10997</v>
      </c>
    </row>
    <row r="7" spans="1:3">
      <c r="A7" s="4" t="s">
        <v>441</v>
      </c>
    </row>
    <row r="8" spans="1:3">
      <c r="A8" s="4" t="s">
        <v>439</v>
      </c>
      <c r="B8" s="5" t="n">
        <v>9119</v>
      </c>
      <c r="C8" s="5" t="n">
        <v>7106</v>
      </c>
    </row>
    <row r="9" spans="1:3">
      <c r="A9" s="4" t="s">
        <v>442</v>
      </c>
    </row>
    <row r="10" spans="1:3">
      <c r="A10" s="4" t="s">
        <v>439</v>
      </c>
      <c r="B10" s="5" t="n">
        <v>482</v>
      </c>
      <c r="C10" s="5" t="n">
        <v>482</v>
      </c>
    </row>
    <row r="11" spans="1:3">
      <c r="A11" s="4" t="s">
        <v>443</v>
      </c>
    </row>
    <row r="12" spans="1:3">
      <c r="A12" s="4" t="s">
        <v>439</v>
      </c>
      <c r="B12" s="5" t="n">
        <v>1518</v>
      </c>
      <c r="C12" s="5" t="n">
        <v>1518</v>
      </c>
    </row>
    <row r="13" spans="1:3">
      <c r="A13" s="4" t="s">
        <v>444</v>
      </c>
    </row>
    <row r="14" spans="1:3">
      <c r="A14" s="4" t="s">
        <v>439</v>
      </c>
      <c r="B14" s="6" t="n">
        <v>0</v>
      </c>
      <c r="C14" s="6" t="n">
        <v>1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5</v>
      </c>
      <c r="B1" s="2" t="s">
        <v>1</v>
      </c>
    </row>
    <row r="2" spans="1:3">
      <c r="B2" s="2" t="s">
        <v>2</v>
      </c>
      <c r="C2" s="2" t="s">
        <v>32</v>
      </c>
    </row>
    <row r="3" spans="1:3">
      <c r="A3" s="4" t="s">
        <v>446</v>
      </c>
      <c r="B3" s="6" t="n">
        <v>2214</v>
      </c>
      <c r="C3" s="6" t="n">
        <v>1116</v>
      </c>
    </row>
    <row r="4" spans="1:3">
      <c r="A4" s="4" t="s">
        <v>447</v>
      </c>
    </row>
    <row r="5" spans="1:3">
      <c r="A5" s="4" t="s">
        <v>357</v>
      </c>
      <c r="B5" s="4" t="s">
        <v>358</v>
      </c>
    </row>
    <row r="6" spans="1:3">
      <c r="A6" s="4" t="s">
        <v>356</v>
      </c>
    </row>
    <row r="7" spans="1:3">
      <c r="A7" s="4" t="s">
        <v>357</v>
      </c>
      <c r="B7" s="4" t="s">
        <v>358</v>
      </c>
    </row>
    <row r="8" spans="1:3">
      <c r="A8" s="4" t="s">
        <v>448</v>
      </c>
    </row>
    <row r="9" spans="1:3">
      <c r="A9" s="4" t="s">
        <v>357</v>
      </c>
      <c r="B9" s="4" t="s">
        <v>358</v>
      </c>
    </row>
    <row r="10" spans="1:3">
      <c r="A10" s="4" t="s">
        <v>449</v>
      </c>
    </row>
    <row r="11" spans="1:3">
      <c r="A11" s="4" t="s">
        <v>357</v>
      </c>
      <c r="B11" s="4" t="s">
        <v>340</v>
      </c>
    </row>
    <row r="12" spans="1:3">
      <c r="A12" s="4" t="s">
        <v>360</v>
      </c>
    </row>
    <row r="13" spans="1:3">
      <c r="A13" s="4" t="s">
        <v>357</v>
      </c>
      <c r="B13" s="4" t="s">
        <v>340</v>
      </c>
    </row>
    <row r="14" spans="1:3">
      <c r="A14" s="4" t="s">
        <v>450</v>
      </c>
    </row>
    <row r="15" spans="1:3">
      <c r="A15" s="4" t="s">
        <v>357</v>
      </c>
      <c r="B15" s="4" t="s">
        <v>362</v>
      </c>
    </row>
    <row r="16" spans="1:3">
      <c r="A16" s="4" t="s">
        <v>451</v>
      </c>
    </row>
    <row r="17" spans="1:3">
      <c r="A17" s="4" t="s">
        <v>357</v>
      </c>
      <c r="B17" s="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37"/>
    <col customWidth="1" max="7" min="7" width="27"/>
    <col customWidth="1" max="8" min="8" width="9"/>
  </cols>
  <sheetData>
    <row r="1" spans="1:8">
      <c r="A1" s="1" t="s">
        <v>100</v>
      </c>
      <c r="B1" s="2" t="s">
        <v>101</v>
      </c>
      <c r="C1" s="2" t="s">
        <v>102</v>
      </c>
      <c r="D1" s="2" t="s">
        <v>103</v>
      </c>
      <c r="E1" s="2" t="s">
        <v>104</v>
      </c>
      <c r="F1" s="2" t="s">
        <v>105</v>
      </c>
      <c r="G1" s="2" t="s">
        <v>106</v>
      </c>
      <c r="H1" s="2" t="s">
        <v>107</v>
      </c>
    </row>
    <row r="2" spans="1:8">
      <c r="A2" s="4" t="s">
        <v>108</v>
      </c>
      <c r="B2" s="5" t="n">
        <v>220000000</v>
      </c>
      <c r="E2" s="5" t="n">
        <v>0</v>
      </c>
    </row>
    <row r="3" spans="1:8">
      <c r="A3" s="4" t="s">
        <v>109</v>
      </c>
      <c r="B3" s="6" t="n">
        <v>220</v>
      </c>
      <c r="C3" s="6" t="n">
        <v>182704</v>
      </c>
      <c r="D3" s="6" t="n">
        <v>-100</v>
      </c>
      <c r="E3" s="6" t="n">
        <v>0</v>
      </c>
      <c r="F3" s="6" t="n">
        <v>-83</v>
      </c>
      <c r="G3" s="6" t="n">
        <v>-187378</v>
      </c>
      <c r="H3" s="6" t="n">
        <v>-4637</v>
      </c>
    </row>
    <row r="4" spans="1:8">
      <c r="A4" s="4" t="s">
        <v>110</v>
      </c>
      <c r="B4" s="5" t="n">
        <v>136828301</v>
      </c>
    </row>
    <row r="5" spans="1:8">
      <c r="A5" s="4" t="s">
        <v>111</v>
      </c>
      <c r="B5" s="6" t="n">
        <v>136</v>
      </c>
      <c r="C5" s="5" t="n">
        <v>40361</v>
      </c>
      <c r="H5" s="5" t="n">
        <v>40497</v>
      </c>
    </row>
    <row r="6" spans="1:8">
      <c r="A6" s="4" t="s">
        <v>112</v>
      </c>
      <c r="B6" s="5" t="n">
        <v>4500001</v>
      </c>
    </row>
    <row r="7" spans="1:8">
      <c r="A7" s="4" t="s">
        <v>113</v>
      </c>
      <c r="B7" s="6" t="n">
        <v>5</v>
      </c>
      <c r="C7" s="5" t="n">
        <v>3415</v>
      </c>
      <c r="H7" s="5" t="n">
        <v>3420</v>
      </c>
    </row>
    <row r="8" spans="1:8">
      <c r="A8" s="4" t="s">
        <v>114</v>
      </c>
      <c r="B8" s="5" t="n">
        <v>20881750</v>
      </c>
    </row>
    <row r="9" spans="1:8">
      <c r="A9" s="4" t="s">
        <v>115</v>
      </c>
      <c r="B9" s="6" t="n">
        <v>21</v>
      </c>
      <c r="C9" s="5" t="n">
        <v>6045</v>
      </c>
      <c r="H9" s="5" t="n">
        <v>6066</v>
      </c>
    </row>
    <row r="10" spans="1:8">
      <c r="A10" s="4" t="s">
        <v>116</v>
      </c>
      <c r="C10" s="5" t="n">
        <v>1002</v>
      </c>
      <c r="H10" s="5" t="n">
        <v>1002</v>
      </c>
    </row>
    <row r="11" spans="1:8">
      <c r="A11" s="4" t="s">
        <v>117</v>
      </c>
      <c r="C11" s="5" t="n">
        <v>-11290</v>
      </c>
      <c r="H11" s="5" t="n">
        <v>-11290</v>
      </c>
    </row>
    <row r="12" spans="1:8">
      <c r="A12" s="4" t="s">
        <v>118</v>
      </c>
      <c r="C12" s="5" t="n">
        <v>26</v>
      </c>
      <c r="H12" s="5" t="n">
        <v>26</v>
      </c>
    </row>
    <row r="13" spans="1:8">
      <c r="A13" s="4" t="s">
        <v>119</v>
      </c>
      <c r="C13" s="5" t="n">
        <v>-76</v>
      </c>
      <c r="H13" s="5" t="n">
        <v>-76</v>
      </c>
    </row>
    <row r="14" spans="1:8">
      <c r="A14" s="4" t="s">
        <v>94</v>
      </c>
      <c r="F14" s="5" t="n">
        <v>83</v>
      </c>
      <c r="H14" s="5" t="n">
        <v>83</v>
      </c>
    </row>
    <row r="15" spans="1:8">
      <c r="A15" s="4" t="s">
        <v>120</v>
      </c>
      <c r="D15" s="5" t="n">
        <v>70</v>
      </c>
      <c r="H15" s="5" t="n">
        <v>70</v>
      </c>
    </row>
    <row r="16" spans="1:8">
      <c r="A16" s="4" t="s">
        <v>121</v>
      </c>
      <c r="C16" s="5" t="n">
        <v>978</v>
      </c>
      <c r="H16" s="5" t="n">
        <v>978</v>
      </c>
    </row>
    <row r="17" spans="1:8">
      <c r="A17" s="4" t="s">
        <v>122</v>
      </c>
      <c r="E17" s="5" t="n">
        <v>494406</v>
      </c>
    </row>
    <row r="18" spans="1:8">
      <c r="A18" s="4" t="s">
        <v>123</v>
      </c>
      <c r="E18" s="5" t="n">
        <v>86011510</v>
      </c>
    </row>
    <row r="19" spans="1:8">
      <c r="A19" s="4" t="s">
        <v>93</v>
      </c>
      <c r="G19" s="5" t="n">
        <v>-36410</v>
      </c>
      <c r="H19" s="5" t="n">
        <v>-36410</v>
      </c>
    </row>
    <row r="20" spans="1:8">
      <c r="A20" s="4" t="s">
        <v>124</v>
      </c>
      <c r="B20" s="5" t="n">
        <v>382210052</v>
      </c>
      <c r="E20" s="5" t="n">
        <v>86505916</v>
      </c>
    </row>
    <row r="21" spans="1:8">
      <c r="A21" s="4" t="s">
        <v>125</v>
      </c>
      <c r="B21" s="6" t="n">
        <v>382</v>
      </c>
      <c r="C21" s="5" t="n">
        <v>223165</v>
      </c>
      <c r="D21" s="5" t="n">
        <v>-30</v>
      </c>
      <c r="E21" s="6" t="n">
        <v>0</v>
      </c>
      <c r="F21" s="5" t="n">
        <v>0</v>
      </c>
      <c r="G21" s="5" t="n">
        <v>-223788</v>
      </c>
      <c r="H21" s="5" t="n">
        <v>-271</v>
      </c>
    </row>
    <row r="22" spans="1:8">
      <c r="A22" s="4" t="s">
        <v>110</v>
      </c>
      <c r="B22" s="5" t="n">
        <v>3000000</v>
      </c>
      <c r="E22" s="4" t="s">
        <v>53</v>
      </c>
    </row>
    <row r="23" spans="1:8">
      <c r="A23" s="4" t="s">
        <v>111</v>
      </c>
      <c r="B23" s="6" t="n">
        <v>3</v>
      </c>
      <c r="C23" s="5" t="n">
        <v>-3</v>
      </c>
      <c r="D23" s="4" t="s">
        <v>53</v>
      </c>
      <c r="E23" s="4" t="s">
        <v>53</v>
      </c>
      <c r="F23" s="4" t="s">
        <v>53</v>
      </c>
      <c r="G23" s="4" t="s">
        <v>53</v>
      </c>
      <c r="H23" s="4" t="s">
        <v>53</v>
      </c>
    </row>
    <row r="24" spans="1:8">
      <c r="A24" s="4" t="s">
        <v>114</v>
      </c>
      <c r="B24" s="5" t="n">
        <v>1697136</v>
      </c>
    </row>
    <row r="25" spans="1:8">
      <c r="A25" s="4" t="s">
        <v>115</v>
      </c>
      <c r="B25" s="6" t="n">
        <v>2</v>
      </c>
      <c r="C25" s="5" t="n">
        <v>-1</v>
      </c>
      <c r="H25" s="5" t="n">
        <v>1</v>
      </c>
    </row>
    <row r="26" spans="1:8">
      <c r="A26" s="4" t="s">
        <v>117</v>
      </c>
      <c r="C26" s="5" t="n">
        <v>1244</v>
      </c>
      <c r="H26" s="5" t="n">
        <v>1244</v>
      </c>
    </row>
    <row r="27" spans="1:8">
      <c r="A27" s="4" t="s">
        <v>94</v>
      </c>
      <c r="H27" s="6" t="n">
        <v>0</v>
      </c>
    </row>
    <row r="28" spans="1:8">
      <c r="A28" s="4" t="s">
        <v>122</v>
      </c>
      <c r="E28" s="5" t="n">
        <v>47657769</v>
      </c>
      <c r="H28" s="5" t="n">
        <v>47657769</v>
      </c>
    </row>
    <row r="29" spans="1:8">
      <c r="A29" s="4" t="s">
        <v>93</v>
      </c>
      <c r="G29" s="5" t="n">
        <v>-684</v>
      </c>
      <c r="H29" s="6" t="n">
        <v>-684</v>
      </c>
    </row>
    <row r="30" spans="1:8">
      <c r="A30" s="4" t="s">
        <v>126</v>
      </c>
      <c r="B30" s="5" t="n">
        <v>387730078</v>
      </c>
      <c r="E30" s="5" t="n">
        <v>134163685</v>
      </c>
    </row>
    <row r="31" spans="1:8">
      <c r="A31" s="4" t="s">
        <v>127</v>
      </c>
      <c r="B31" s="6" t="n">
        <v>388</v>
      </c>
      <c r="C31" s="5" t="n">
        <v>226380</v>
      </c>
      <c r="D31" s="5" t="n">
        <v>-30</v>
      </c>
      <c r="E31" s="6" t="n">
        <v>-500</v>
      </c>
      <c r="F31" s="4" t="s">
        <v>53</v>
      </c>
      <c r="G31" s="5" t="n">
        <v>-224472</v>
      </c>
      <c r="H31" s="5" t="n">
        <v>1766</v>
      </c>
    </row>
    <row r="32" spans="1:8">
      <c r="A32" s="4" t="s">
        <v>128</v>
      </c>
      <c r="B32" s="5" t="n">
        <v>822890</v>
      </c>
      <c r="E32" s="4" t="s">
        <v>53</v>
      </c>
    </row>
    <row r="33" spans="1:8">
      <c r="A33" s="4" t="s">
        <v>129</v>
      </c>
      <c r="B33" s="6" t="n">
        <v>1</v>
      </c>
      <c r="C33" s="4" t="s">
        <v>53</v>
      </c>
      <c r="D33" s="4" t="s">
        <v>53</v>
      </c>
      <c r="E33" s="4" t="s">
        <v>53</v>
      </c>
      <c r="F33" s="4" t="s">
        <v>53</v>
      </c>
      <c r="G33" s="4" t="s">
        <v>53</v>
      </c>
      <c r="H33" s="5" t="n">
        <v>1</v>
      </c>
    </row>
    <row r="34" spans="1:8">
      <c r="A34" s="4" t="s">
        <v>130</v>
      </c>
      <c r="E34" s="6" t="n">
        <v>-500</v>
      </c>
      <c r="H34" s="6" t="n">
        <v>-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180</v>
      </c>
      <c r="B2" s="6" t="n">
        <v>37929</v>
      </c>
      <c r="C2" s="6" t="n">
        <v>37929</v>
      </c>
    </row>
    <row r="3" spans="1:3">
      <c r="A3" s="4" t="s">
        <v>454</v>
      </c>
      <c r="B3" s="5" t="n">
        <v>5900</v>
      </c>
      <c r="C3" s="5" t="n">
        <v>5900</v>
      </c>
    </row>
    <row r="4" spans="1:3">
      <c r="A4" s="4" t="s">
        <v>455</v>
      </c>
      <c r="B4" s="5" t="n">
        <v>-7732</v>
      </c>
      <c r="C4" s="5" t="n">
        <v>-5518</v>
      </c>
    </row>
    <row r="5" spans="1:3">
      <c r="B5" s="5" t="n">
        <v>30197</v>
      </c>
      <c r="C5" s="5" t="n">
        <v>32411</v>
      </c>
    </row>
    <row r="6" spans="1:3">
      <c r="A6" s="4" t="s">
        <v>456</v>
      </c>
    </row>
    <row r="7" spans="1:3">
      <c r="A7" s="4" t="s">
        <v>180</v>
      </c>
      <c r="B7" s="5" t="n">
        <v>12166</v>
      </c>
      <c r="C7" s="5" t="n">
        <v>12166</v>
      </c>
    </row>
    <row r="8" spans="1:3">
      <c r="A8" s="4" t="s">
        <v>457</v>
      </c>
    </row>
    <row r="9" spans="1:3">
      <c r="A9" s="4" t="s">
        <v>180</v>
      </c>
      <c r="B9" s="5" t="n">
        <v>19110</v>
      </c>
      <c r="C9" s="5" t="n">
        <v>19110</v>
      </c>
    </row>
    <row r="10" spans="1:3">
      <c r="A10" s="4" t="s">
        <v>447</v>
      </c>
    </row>
    <row r="11" spans="1:3">
      <c r="A11" s="4" t="s">
        <v>180</v>
      </c>
      <c r="B11" s="6" t="n">
        <v>753</v>
      </c>
      <c r="C11" s="6" t="n">
        <v>7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32</v>
      </c>
    </row>
    <row r="2" spans="1:2">
      <c r="A2" s="5" t="n">
        <v>2017</v>
      </c>
      <c r="B2" s="6" t="n">
        <v>2175</v>
      </c>
    </row>
    <row r="3" spans="1:2">
      <c r="A3" s="5" t="n">
        <v>2018</v>
      </c>
      <c r="B3" s="5" t="n">
        <v>2096</v>
      </c>
    </row>
    <row r="4" spans="1:2">
      <c r="A4" s="5" t="n">
        <v>2019</v>
      </c>
      <c r="B4" s="5" t="n">
        <v>1858</v>
      </c>
    </row>
    <row r="5" spans="1:2">
      <c r="A5" s="5" t="n">
        <v>2020</v>
      </c>
      <c r="B5" s="5" t="n">
        <v>1858</v>
      </c>
    </row>
    <row r="6" spans="1:2">
      <c r="A6" s="5" t="n">
        <v>2021</v>
      </c>
      <c r="B6" s="5" t="n">
        <v>1858</v>
      </c>
    </row>
    <row r="7" spans="1:2">
      <c r="A7" s="4" t="s">
        <v>459</v>
      </c>
      <c r="B7" s="5" t="n">
        <v>14452</v>
      </c>
    </row>
    <row r="8" spans="1:2">
      <c r="B8" s="6" t="n">
        <v>24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460</v>
      </c>
      <c r="B1" s="2" t="s">
        <v>2</v>
      </c>
      <c r="C1" s="2" t="s">
        <v>461</v>
      </c>
      <c r="D1" s="2" t="s">
        <v>462</v>
      </c>
      <c r="E1" s="2" t="s">
        <v>463</v>
      </c>
      <c r="F1" s="2" t="s">
        <v>464</v>
      </c>
      <c r="G1" s="2" t="s">
        <v>465</v>
      </c>
      <c r="H1" s="2" t="s">
        <v>391</v>
      </c>
      <c r="I1" s="2" t="s">
        <v>392</v>
      </c>
      <c r="J1" s="2" t="s">
        <v>466</v>
      </c>
      <c r="K1" s="2" t="s">
        <v>467</v>
      </c>
      <c r="L1" s="2" t="s">
        <v>393</v>
      </c>
      <c r="M1" s="2" t="s">
        <v>2</v>
      </c>
      <c r="N1" s="2" t="s">
        <v>32</v>
      </c>
      <c r="O1" s="2" t="s">
        <v>468</v>
      </c>
      <c r="P1" s="2" t="s">
        <v>372</v>
      </c>
    </row>
    <row r="2" spans="1:16">
      <c r="A2" s="4" t="s">
        <v>469</v>
      </c>
      <c r="B2" s="5" t="n">
        <v>15855017</v>
      </c>
      <c r="M2" s="5" t="n">
        <v>15855017</v>
      </c>
      <c r="N2" s="5" t="n">
        <v>40409296</v>
      </c>
      <c r="P2" s="5" t="n">
        <v>84683227</v>
      </c>
    </row>
    <row r="3" spans="1:16">
      <c r="A3" s="4" t="s">
        <v>470</v>
      </c>
    </row>
    <row r="4" spans="1:16">
      <c r="A4" s="4" t="s">
        <v>469</v>
      </c>
      <c r="J4" s="5" t="n">
        <v>500000</v>
      </c>
    </row>
    <row r="5" spans="1:16">
      <c r="A5" s="4" t="s">
        <v>471</v>
      </c>
      <c r="J5" s="6" t="n">
        <v>130</v>
      </c>
    </row>
    <row r="6" spans="1:16">
      <c r="A6" s="4" t="s">
        <v>472</v>
      </c>
      <c r="J6" s="5" t="n">
        <v>540</v>
      </c>
    </row>
    <row r="7" spans="1:16">
      <c r="A7" s="4" t="s">
        <v>473</v>
      </c>
      <c r="C7" s="6" t="n">
        <v>17000</v>
      </c>
      <c r="J7" s="6" t="n">
        <v>15000</v>
      </c>
    </row>
    <row r="8" spans="1:16">
      <c r="A8" s="4" t="s">
        <v>474</v>
      </c>
      <c r="C8" s="6" t="n">
        <v>20000</v>
      </c>
    </row>
    <row r="9" spans="1:16">
      <c r="A9" s="4" t="s">
        <v>475</v>
      </c>
      <c r="C9" s="4" t="s">
        <v>476</v>
      </c>
    </row>
    <row r="10" spans="1:16">
      <c r="A10" s="4" t="s">
        <v>477</v>
      </c>
      <c r="J10" s="4" t="s">
        <v>478</v>
      </c>
    </row>
    <row r="11" spans="1:16">
      <c r="A11" s="4" t="s">
        <v>479</v>
      </c>
      <c r="J11" s="4" t="s">
        <v>480</v>
      </c>
      <c r="M11" s="4" t="s">
        <v>401</v>
      </c>
    </row>
    <row r="12" spans="1:16">
      <c r="A12" s="4" t="s">
        <v>394</v>
      </c>
    </row>
    <row r="13" spans="1:16">
      <c r="A13" s="4" t="s">
        <v>395</v>
      </c>
      <c r="H13" s="6" t="n">
        <v>2750</v>
      </c>
      <c r="L13" s="6" t="n">
        <v>2500</v>
      </c>
    </row>
    <row r="14" spans="1:16">
      <c r="A14" s="4" t="s">
        <v>481</v>
      </c>
      <c r="L14" s="4" t="s">
        <v>401</v>
      </c>
    </row>
    <row r="15" spans="1:16">
      <c r="A15" s="4" t="s">
        <v>396</v>
      </c>
      <c r="H15" s="6" t="n">
        <v>250</v>
      </c>
    </row>
    <row r="16" spans="1:16">
      <c r="A16" s="4" t="s">
        <v>397</v>
      </c>
    </row>
    <row r="17" spans="1:16">
      <c r="A17" s="4" t="s">
        <v>395</v>
      </c>
      <c r="L17" s="6" t="n">
        <v>1478</v>
      </c>
    </row>
    <row r="18" spans="1:16">
      <c r="A18" s="4" t="s">
        <v>481</v>
      </c>
      <c r="L18" s="4" t="s">
        <v>403</v>
      </c>
    </row>
    <row r="19" spans="1:16">
      <c r="A19" s="4" t="s">
        <v>482</v>
      </c>
      <c r="L19" s="5" t="n">
        <v>12</v>
      </c>
    </row>
    <row r="20" spans="1:16">
      <c r="A20" s="4" t="s">
        <v>483</v>
      </c>
    </row>
    <row r="21" spans="1:16">
      <c r="A21" s="4" t="s">
        <v>400</v>
      </c>
      <c r="D21" s="4" t="s">
        <v>484</v>
      </c>
    </row>
    <row r="22" spans="1:16">
      <c r="A22" s="4" t="s">
        <v>395</v>
      </c>
      <c r="D22" s="6" t="n">
        <v>4770</v>
      </c>
    </row>
    <row r="23" spans="1:16">
      <c r="A23" s="4" t="s">
        <v>485</v>
      </c>
      <c r="D23" s="4" t="s">
        <v>486</v>
      </c>
    </row>
    <row r="24" spans="1:16">
      <c r="A24" s="4" t="s">
        <v>487</v>
      </c>
      <c r="M24" s="6" t="n">
        <v>4770</v>
      </c>
    </row>
    <row r="25" spans="1:16">
      <c r="A25" s="4" t="s">
        <v>488</v>
      </c>
    </row>
    <row r="26" spans="1:16">
      <c r="A26" s="4" t="s">
        <v>489</v>
      </c>
      <c r="M26" s="6" t="n">
        <v>4900</v>
      </c>
    </row>
    <row r="27" spans="1:16">
      <c r="A27" s="4" t="s">
        <v>490</v>
      </c>
      <c r="B27" s="9" t="n">
        <v>5.06</v>
      </c>
      <c r="M27" s="9" t="n">
        <v>5.06</v>
      </c>
    </row>
    <row r="28" spans="1:16">
      <c r="A28" s="4" t="s">
        <v>400</v>
      </c>
      <c r="B28" s="4" t="s">
        <v>491</v>
      </c>
      <c r="M28" s="4" t="s">
        <v>491</v>
      </c>
    </row>
    <row r="29" spans="1:16">
      <c r="A29" s="4" t="s">
        <v>492</v>
      </c>
      <c r="M29" s="4" t="s">
        <v>358</v>
      </c>
    </row>
    <row r="30" spans="1:16">
      <c r="A30" s="4" t="s">
        <v>493</v>
      </c>
    </row>
    <row r="31" spans="1:16">
      <c r="A31" s="4" t="s">
        <v>400</v>
      </c>
      <c r="B31" s="4" t="s">
        <v>484</v>
      </c>
      <c r="F31" s="4" t="s">
        <v>484</v>
      </c>
      <c r="G31" s="4" t="s">
        <v>484</v>
      </c>
      <c r="M31" s="4" t="s">
        <v>484</v>
      </c>
    </row>
    <row r="32" spans="1:16">
      <c r="A32" s="4" t="s">
        <v>395</v>
      </c>
      <c r="B32" s="6" t="n">
        <v>2500</v>
      </c>
      <c r="F32" s="6" t="n">
        <v>7000</v>
      </c>
      <c r="G32" s="6" t="n">
        <v>2500</v>
      </c>
      <c r="M32" s="6" t="n">
        <v>2500</v>
      </c>
    </row>
    <row r="33" spans="1:16">
      <c r="A33" s="4" t="s">
        <v>485</v>
      </c>
      <c r="B33" s="4" t="s">
        <v>494</v>
      </c>
      <c r="F33" s="4" t="s">
        <v>495</v>
      </c>
      <c r="G33" s="4" t="s">
        <v>486</v>
      </c>
    </row>
    <row r="34" spans="1:16">
      <c r="A34" s="4" t="s">
        <v>496</v>
      </c>
      <c r="B34" s="6" t="n">
        <v>104</v>
      </c>
      <c r="F34" s="6" t="n">
        <v>292</v>
      </c>
      <c r="G34" s="6" t="n">
        <v>104</v>
      </c>
    </row>
    <row r="35" spans="1:16">
      <c r="A35" s="4" t="s">
        <v>497</v>
      </c>
      <c r="B35" s="4" t="s">
        <v>498</v>
      </c>
      <c r="F35" s="4" t="s">
        <v>499</v>
      </c>
      <c r="G35" s="4" t="s">
        <v>500</v>
      </c>
    </row>
    <row r="36" spans="1:16">
      <c r="A36" s="4" t="s">
        <v>501</v>
      </c>
    </row>
    <row r="37" spans="1:16">
      <c r="A37" s="4" t="s">
        <v>400</v>
      </c>
      <c r="D37" s="4" t="s">
        <v>484</v>
      </c>
    </row>
    <row r="38" spans="1:16">
      <c r="A38" s="4" t="s">
        <v>395</v>
      </c>
      <c r="D38" s="6" t="n">
        <v>4770</v>
      </c>
    </row>
    <row r="39" spans="1:16">
      <c r="A39" s="4" t="s">
        <v>485</v>
      </c>
      <c r="D39" s="4" t="s">
        <v>486</v>
      </c>
    </row>
    <row r="40" spans="1:16">
      <c r="A40" s="4" t="s">
        <v>487</v>
      </c>
      <c r="M40" s="6" t="n">
        <v>4770</v>
      </c>
    </row>
    <row r="41" spans="1:16">
      <c r="A41" s="4" t="s">
        <v>502</v>
      </c>
    </row>
    <row r="42" spans="1:16">
      <c r="A42" s="4" t="s">
        <v>400</v>
      </c>
      <c r="B42" s="4" t="s">
        <v>484</v>
      </c>
      <c r="F42" s="4" t="s">
        <v>484</v>
      </c>
      <c r="G42" s="4" t="s">
        <v>484</v>
      </c>
      <c r="M42" s="4" t="s">
        <v>484</v>
      </c>
    </row>
    <row r="43" spans="1:16">
      <c r="A43" s="4" t="s">
        <v>395</v>
      </c>
      <c r="B43" s="6" t="n">
        <v>2500</v>
      </c>
      <c r="F43" s="6" t="n">
        <v>7000</v>
      </c>
      <c r="G43" s="6" t="n">
        <v>2500</v>
      </c>
      <c r="M43" s="6" t="n">
        <v>2500</v>
      </c>
    </row>
    <row r="44" spans="1:16">
      <c r="A44" s="4" t="s">
        <v>485</v>
      </c>
      <c r="B44" s="4" t="s">
        <v>494</v>
      </c>
      <c r="F44" s="4" t="s">
        <v>495</v>
      </c>
      <c r="G44" s="4" t="s">
        <v>486</v>
      </c>
    </row>
    <row r="45" spans="1:16">
      <c r="A45" s="4" t="s">
        <v>496</v>
      </c>
      <c r="B45" s="6" t="n">
        <v>104</v>
      </c>
      <c r="F45" s="6" t="n">
        <v>292</v>
      </c>
      <c r="G45" s="6" t="n">
        <v>104</v>
      </c>
    </row>
    <row r="46" spans="1:16">
      <c r="A46" s="4" t="s">
        <v>497</v>
      </c>
      <c r="B46" s="4" t="s">
        <v>498</v>
      </c>
      <c r="F46" s="4" t="s">
        <v>499</v>
      </c>
      <c r="G46" s="4" t="s">
        <v>500</v>
      </c>
    </row>
    <row r="47" spans="1:16">
      <c r="A47" s="4" t="s">
        <v>503</v>
      </c>
    </row>
    <row r="48" spans="1:16">
      <c r="A48" s="4" t="s">
        <v>489</v>
      </c>
      <c r="J48" s="6" t="n">
        <v>250</v>
      </c>
    </row>
    <row r="49" spans="1:16">
      <c r="A49" s="4" t="s">
        <v>400</v>
      </c>
      <c r="J49" s="4" t="s">
        <v>349</v>
      </c>
    </row>
    <row r="50" spans="1:16">
      <c r="A50" s="4" t="s">
        <v>485</v>
      </c>
      <c r="J50" s="4" t="s">
        <v>504</v>
      </c>
    </row>
    <row r="51" spans="1:16">
      <c r="A51" s="4" t="s">
        <v>497</v>
      </c>
      <c r="J51" s="4" t="s">
        <v>505</v>
      </c>
    </row>
    <row r="52" spans="1:16">
      <c r="A52" s="4" t="s">
        <v>506</v>
      </c>
      <c r="J52" s="6" t="n">
        <v>5000</v>
      </c>
    </row>
    <row r="53" spans="1:16">
      <c r="A53" s="4" t="s">
        <v>469</v>
      </c>
      <c r="J53" s="5" t="n">
        <v>2329400</v>
      </c>
      <c r="O53" s="5" t="n">
        <v>434809</v>
      </c>
    </row>
    <row r="54" spans="1:16">
      <c r="A54" s="4" t="s">
        <v>471</v>
      </c>
      <c r="J54" s="6" t="n">
        <v>4389</v>
      </c>
    </row>
    <row r="55" spans="1:16">
      <c r="A55" s="4" t="s">
        <v>472</v>
      </c>
      <c r="J55" s="5" t="n">
        <v>152</v>
      </c>
    </row>
    <row r="56" spans="1:16">
      <c r="A56" s="4" t="s">
        <v>507</v>
      </c>
      <c r="J56" s="6" t="n">
        <v>350</v>
      </c>
    </row>
    <row r="57" spans="1:16">
      <c r="A57" s="4" t="s">
        <v>508</v>
      </c>
    </row>
    <row r="58" spans="1:16">
      <c r="A58" s="4" t="s">
        <v>400</v>
      </c>
      <c r="E58" s="4" t="s">
        <v>484</v>
      </c>
    </row>
    <row r="59" spans="1:16">
      <c r="A59" s="4" t="s">
        <v>485</v>
      </c>
      <c r="E59" s="4" t="s">
        <v>495</v>
      </c>
    </row>
    <row r="60" spans="1:16">
      <c r="A60" s="4" t="s">
        <v>496</v>
      </c>
      <c r="E60" s="6" t="n">
        <v>21</v>
      </c>
    </row>
    <row r="61" spans="1:16">
      <c r="A61" s="4" t="s">
        <v>497</v>
      </c>
      <c r="E61" s="4" t="s">
        <v>499</v>
      </c>
    </row>
    <row r="62" spans="1:16">
      <c r="A62" s="4" t="s">
        <v>509</v>
      </c>
      <c r="E62" s="6" t="n">
        <v>500</v>
      </c>
    </row>
    <row r="63" spans="1:16">
      <c r="A63" s="4" t="s">
        <v>510</v>
      </c>
    </row>
    <row r="64" spans="1:16">
      <c r="A64" s="4" t="s">
        <v>489</v>
      </c>
      <c r="K64" s="6" t="n">
        <v>360</v>
      </c>
    </row>
    <row r="65" spans="1:16">
      <c r="A65" s="4" t="s">
        <v>400</v>
      </c>
      <c r="I65" s="4" t="s">
        <v>349</v>
      </c>
      <c r="K65" s="4" t="s">
        <v>349</v>
      </c>
    </row>
    <row r="66" spans="1:16">
      <c r="A66" s="4" t="s">
        <v>395</v>
      </c>
      <c r="I66" s="6" t="n">
        <v>2000</v>
      </c>
    </row>
    <row r="67" spans="1:16">
      <c r="A67" s="4" t="s">
        <v>485</v>
      </c>
      <c r="I67" s="4" t="s">
        <v>511</v>
      </c>
      <c r="K67" s="4" t="s">
        <v>511</v>
      </c>
    </row>
    <row r="68" spans="1:16">
      <c r="A68" s="4" t="s">
        <v>496</v>
      </c>
      <c r="I68" s="6" t="n">
        <v>90</v>
      </c>
    </row>
    <row r="69" spans="1:16">
      <c r="A69" s="4" t="s">
        <v>497</v>
      </c>
      <c r="I69" s="4" t="s">
        <v>512</v>
      </c>
      <c r="K69" s="4" t="s">
        <v>512</v>
      </c>
    </row>
    <row r="70" spans="1:16">
      <c r="A70" s="4" t="s">
        <v>506</v>
      </c>
      <c r="K70" s="6" t="n">
        <v>8000</v>
      </c>
    </row>
    <row r="71" spans="1:16">
      <c r="A71" s="4" t="s">
        <v>513</v>
      </c>
      <c r="I71" s="6" t="n">
        <v>110</v>
      </c>
      <c r="K71" s="5" t="n">
        <v>440</v>
      </c>
    </row>
    <row r="72" spans="1:16">
      <c r="A72" s="4" t="s">
        <v>514</v>
      </c>
      <c r="I72" s="6" t="n">
        <v>130</v>
      </c>
      <c r="K72" s="6" t="n">
        <v>520</v>
      </c>
    </row>
    <row r="73" spans="1:16">
      <c r="A73" s="4" t="s">
        <v>469</v>
      </c>
      <c r="B73" s="5" t="n">
        <v>4960740</v>
      </c>
      <c r="I73" s="5" t="n">
        <v>4960740</v>
      </c>
      <c r="K73" s="5" t="n">
        <v>4960740</v>
      </c>
      <c r="M73" s="5" t="n">
        <v>4960740</v>
      </c>
    </row>
    <row r="74" spans="1:16">
      <c r="A74" s="4" t="s">
        <v>471</v>
      </c>
      <c r="I74" s="6" t="n">
        <v>250</v>
      </c>
      <c r="K74" s="6" t="n">
        <v>3770</v>
      </c>
    </row>
    <row r="75" spans="1:16">
      <c r="A75" s="4" t="s">
        <v>472</v>
      </c>
      <c r="I75" s="6" t="n">
        <v>90</v>
      </c>
      <c r="K75" s="6" t="n">
        <v>273</v>
      </c>
    </row>
    <row r="76" spans="1:16">
      <c r="A76" s="4" t="s">
        <v>515</v>
      </c>
    </row>
    <row r="77" spans="1:16">
      <c r="A77" s="4" t="s">
        <v>469</v>
      </c>
      <c r="I77" s="5" t="n">
        <v>869618</v>
      </c>
      <c r="J77" s="5" t="n">
        <v>8696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6" t="n">
        <v>62619</v>
      </c>
    </row>
    <row r="3" spans="1:3">
      <c r="A3" s="4" t="s">
        <v>518</v>
      </c>
      <c r="B3" s="5" t="n">
        <v>5488</v>
      </c>
      <c r="C3" s="6" t="n">
        <v>6935</v>
      </c>
    </row>
    <row r="4" spans="1:3">
      <c r="A4" s="4" t="s">
        <v>519</v>
      </c>
      <c r="B4" s="5" t="n">
        <v>2732</v>
      </c>
      <c r="C4" s="5" t="n">
        <v>3868</v>
      </c>
    </row>
    <row r="5" spans="1:3">
      <c r="A5" s="4" t="s">
        <v>520</v>
      </c>
      <c r="B5" s="5" t="n">
        <v>62619</v>
      </c>
      <c r="C5" s="5" t="n">
        <v>29425</v>
      </c>
    </row>
    <row r="6" spans="1:3">
      <c r="A6" s="4" t="s">
        <v>521</v>
      </c>
      <c r="B6" s="5" t="n">
        <v>-11631</v>
      </c>
      <c r="C6" s="5" t="n">
        <v>-16564</v>
      </c>
    </row>
    <row r="7" spans="1:3">
      <c r="A7" s="4" t="s">
        <v>522</v>
      </c>
      <c r="B7" s="5" t="n">
        <v>50988</v>
      </c>
      <c r="C7" s="5" t="n">
        <v>12861</v>
      </c>
    </row>
    <row r="8" spans="1:3">
      <c r="A8" s="4" t="s">
        <v>523</v>
      </c>
    </row>
    <row r="9" spans="1:3">
      <c r="A9" s="4" t="s">
        <v>518</v>
      </c>
      <c r="B9" s="5" t="n">
        <v>2256</v>
      </c>
      <c r="C9" s="5" t="n">
        <v>1342</v>
      </c>
    </row>
    <row r="10" spans="1:3">
      <c r="A10" s="4" t="s">
        <v>524</v>
      </c>
    </row>
    <row r="11" spans="1:3">
      <c r="A11" s="4" t="s">
        <v>518</v>
      </c>
      <c r="B11" s="5" t="n">
        <v>500</v>
      </c>
      <c r="C11" s="5" t="n">
        <v>0</v>
      </c>
    </row>
    <row r="12" spans="1:3">
      <c r="A12" s="4" t="s">
        <v>525</v>
      </c>
    </row>
    <row r="13" spans="1:3">
      <c r="A13" s="4" t="s">
        <v>526</v>
      </c>
      <c r="B13" s="5" t="n">
        <v>0</v>
      </c>
      <c r="C13" s="5" t="n">
        <v>250</v>
      </c>
    </row>
    <row r="14" spans="1:3">
      <c r="A14" s="4" t="s">
        <v>527</v>
      </c>
    </row>
    <row r="15" spans="1:3">
      <c r="A15" s="4" t="s">
        <v>517</v>
      </c>
      <c r="B15" s="5" t="n">
        <v>13035</v>
      </c>
      <c r="C15" s="5" t="n">
        <v>9263</v>
      </c>
    </row>
    <row r="16" spans="1:3">
      <c r="A16" s="4" t="s">
        <v>528</v>
      </c>
    </row>
    <row r="17" spans="1:3">
      <c r="A17" s="4" t="s">
        <v>517</v>
      </c>
      <c r="B17" s="5" t="n">
        <v>3061</v>
      </c>
      <c r="C17" s="5" t="n">
        <v>6615</v>
      </c>
    </row>
    <row r="18" spans="1:3">
      <c r="A18" s="4" t="s">
        <v>483</v>
      </c>
    </row>
    <row r="19" spans="1:3">
      <c r="A19" s="4" t="s">
        <v>517</v>
      </c>
      <c r="B19" s="5" t="n">
        <v>4770</v>
      </c>
      <c r="C19" s="5" t="n">
        <v>0</v>
      </c>
    </row>
    <row r="20" spans="1:3">
      <c r="A20" s="4" t="s">
        <v>529</v>
      </c>
    </row>
    <row r="21" spans="1:3">
      <c r="A21" s="4" t="s">
        <v>517</v>
      </c>
      <c r="B21" s="5" t="n">
        <v>2500</v>
      </c>
      <c r="C21" s="5" t="n">
        <v>0</v>
      </c>
    </row>
    <row r="22" spans="1:3">
      <c r="A22" s="4" t="s">
        <v>530</v>
      </c>
    </row>
    <row r="23" spans="1:3">
      <c r="A23" s="4" t="s">
        <v>517</v>
      </c>
      <c r="B23" s="5" t="n">
        <v>7000</v>
      </c>
      <c r="C23" s="5" t="n">
        <v>0</v>
      </c>
    </row>
    <row r="24" spans="1:3">
      <c r="A24" s="4" t="s">
        <v>531</v>
      </c>
    </row>
    <row r="25" spans="1:3">
      <c r="A25" s="4" t="s">
        <v>517</v>
      </c>
      <c r="B25" s="5" t="n">
        <v>2500</v>
      </c>
      <c r="C25" s="5" t="n">
        <v>0</v>
      </c>
    </row>
    <row r="26" spans="1:3">
      <c r="A26" s="4" t="s">
        <v>532</v>
      </c>
    </row>
    <row r="27" spans="1:3">
      <c r="A27" s="4" t="s">
        <v>517</v>
      </c>
      <c r="B27" s="5" t="n">
        <v>2500</v>
      </c>
      <c r="C27" s="5" t="n">
        <v>0</v>
      </c>
    </row>
    <row r="28" spans="1:3">
      <c r="A28" s="4" t="s">
        <v>533</v>
      </c>
    </row>
    <row r="29" spans="1:3">
      <c r="A29" s="4" t="s">
        <v>517</v>
      </c>
      <c r="B29" s="5" t="n">
        <v>7000</v>
      </c>
      <c r="C29" s="5" t="n">
        <v>0</v>
      </c>
    </row>
    <row r="30" spans="1:3">
      <c r="A30" s="4" t="s">
        <v>534</v>
      </c>
    </row>
    <row r="31" spans="1:3">
      <c r="A31" s="4" t="s">
        <v>517</v>
      </c>
      <c r="B31" s="5" t="n">
        <v>4770</v>
      </c>
      <c r="C31" s="5" t="n">
        <v>0</v>
      </c>
    </row>
    <row r="32" spans="1:3">
      <c r="A32" s="4" t="s">
        <v>535</v>
      </c>
    </row>
    <row r="33" spans="1:3">
      <c r="A33" s="4" t="s">
        <v>517</v>
      </c>
      <c r="B33" s="5" t="n">
        <v>2500</v>
      </c>
      <c r="C33" s="5" t="n">
        <v>0</v>
      </c>
    </row>
    <row r="34" spans="1:3">
      <c r="A34" s="4" t="s">
        <v>536</v>
      </c>
    </row>
    <row r="35" spans="1:3">
      <c r="A35" s="4" t="s">
        <v>517</v>
      </c>
      <c r="B35" s="5" t="n">
        <v>5696</v>
      </c>
      <c r="C35" s="5" t="n">
        <v>4883</v>
      </c>
    </row>
    <row r="36" spans="1:3">
      <c r="A36" s="4" t="s">
        <v>537</v>
      </c>
    </row>
    <row r="37" spans="1:3">
      <c r="A37" s="4" t="s">
        <v>517</v>
      </c>
      <c r="B37" s="5" t="n">
        <v>1799</v>
      </c>
      <c r="C37" s="5" t="n">
        <v>1729</v>
      </c>
    </row>
    <row r="38" spans="1:3">
      <c r="A38" s="4" t="s">
        <v>538</v>
      </c>
    </row>
    <row r="39" spans="1:3">
      <c r="A39" s="4" t="s">
        <v>517</v>
      </c>
      <c r="B39" s="5" t="n">
        <v>44096</v>
      </c>
      <c r="C39" s="5" t="n">
        <v>13227</v>
      </c>
    </row>
    <row r="40" spans="1:3">
      <c r="A40" s="4" t="s">
        <v>539</v>
      </c>
    </row>
    <row r="41" spans="1:3">
      <c r="A41" s="4" t="s">
        <v>517</v>
      </c>
      <c r="B41" s="6" t="n">
        <v>0</v>
      </c>
      <c r="C41" s="6" t="n">
        <v>1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23</v>
      </c>
    </row>
    <row r="3" spans="1:3">
      <c r="A3" s="4" t="s">
        <v>541</v>
      </c>
      <c r="B3" s="6" t="n">
        <v>2744</v>
      </c>
      <c r="C3" s="6" t="n">
        <v>3658</v>
      </c>
    </row>
    <row r="4" spans="1:3">
      <c r="A4" s="4" t="s">
        <v>527</v>
      </c>
    </row>
    <row r="5" spans="1:3">
      <c r="A5" s="4" t="s">
        <v>541</v>
      </c>
      <c r="B5" s="5" t="n">
        <v>293</v>
      </c>
      <c r="C5" s="5" t="n">
        <v>586</v>
      </c>
    </row>
    <row r="6" spans="1:3">
      <c r="A6" s="4" t="s">
        <v>528</v>
      </c>
    </row>
    <row r="7" spans="1:3">
      <c r="A7" s="4" t="s">
        <v>541</v>
      </c>
      <c r="B7" s="5" t="n">
        <v>206</v>
      </c>
      <c r="C7" s="5" t="n">
        <v>1421</v>
      </c>
    </row>
    <row r="8" spans="1:3">
      <c r="A8" s="4" t="s">
        <v>536</v>
      </c>
    </row>
    <row r="9" spans="1:3">
      <c r="A9" s="4" t="s">
        <v>541</v>
      </c>
      <c r="B9" s="5" t="n">
        <v>2304</v>
      </c>
      <c r="C9" s="5" t="n">
        <v>3117</v>
      </c>
    </row>
    <row r="10" spans="1:3">
      <c r="A10" s="4" t="s">
        <v>537</v>
      </c>
    </row>
    <row r="11" spans="1:3">
      <c r="A11" s="4" t="s">
        <v>541</v>
      </c>
      <c r="B11" s="6" t="n">
        <v>201</v>
      </c>
      <c r="C11" s="6" t="n">
        <v>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42</v>
      </c>
      <c r="B1" s="2" t="s">
        <v>332</v>
      </c>
    </row>
    <row r="2" spans="1:2">
      <c r="A2" s="5" t="n">
        <v>2017</v>
      </c>
      <c r="B2" s="6" t="n">
        <v>11631</v>
      </c>
    </row>
    <row r="3" spans="1:2">
      <c r="A3" s="5" t="n">
        <v>2018</v>
      </c>
      <c r="B3" s="5" t="n">
        <v>14335</v>
      </c>
    </row>
    <row r="4" spans="1:2">
      <c r="A4" s="5" t="n">
        <v>2019</v>
      </c>
      <c r="B4" s="5" t="n">
        <v>36653</v>
      </c>
    </row>
    <row r="5" spans="1:2">
      <c r="B5" s="6" t="n">
        <v>626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543</v>
      </c>
      <c r="B1" s="2" t="s">
        <v>2</v>
      </c>
      <c r="C1" s="2" t="s">
        <v>544</v>
      </c>
      <c r="D1" s="2" t="s">
        <v>463</v>
      </c>
      <c r="E1" s="2" t="s">
        <v>464</v>
      </c>
      <c r="F1" s="2" t="s">
        <v>545</v>
      </c>
      <c r="G1" s="2" t="s">
        <v>465</v>
      </c>
      <c r="H1" s="2" t="s">
        <v>467</v>
      </c>
      <c r="I1" s="2" t="s">
        <v>546</v>
      </c>
      <c r="J1" s="2" t="s">
        <v>2</v>
      </c>
      <c r="K1" s="2" t="s">
        <v>32</v>
      </c>
      <c r="L1" s="2" t="s">
        <v>547</v>
      </c>
      <c r="M1" s="2" t="s">
        <v>391</v>
      </c>
      <c r="N1" s="2" t="s">
        <v>548</v>
      </c>
      <c r="O1" s="2" t="s">
        <v>392</v>
      </c>
      <c r="P1" s="2" t="s">
        <v>468</v>
      </c>
      <c r="Q1" s="2" t="s">
        <v>466</v>
      </c>
      <c r="R1" s="2" t="s">
        <v>372</v>
      </c>
    </row>
    <row r="2" spans="1:18">
      <c r="A2" s="4" t="s">
        <v>469</v>
      </c>
      <c r="B2" s="5" t="n">
        <v>15855017</v>
      </c>
      <c r="J2" s="5" t="n">
        <v>15855017</v>
      </c>
      <c r="K2" s="5" t="n">
        <v>40409296</v>
      </c>
      <c r="R2" s="5" t="n">
        <v>84683227</v>
      </c>
    </row>
    <row r="3" spans="1:18">
      <c r="A3" s="4" t="s">
        <v>549</v>
      </c>
      <c r="B3" s="8" t="n">
        <v>0.18</v>
      </c>
      <c r="J3" s="8" t="n">
        <v>0.18</v>
      </c>
      <c r="K3" s="8" t="n">
        <v>0.37</v>
      </c>
      <c r="R3" s="8" t="n">
        <v>0.72</v>
      </c>
    </row>
    <row r="4" spans="1:18">
      <c r="A4" s="4" t="s">
        <v>550</v>
      </c>
      <c r="J4" s="5" t="n">
        <v>1697136</v>
      </c>
      <c r="K4" s="5" t="n">
        <v>20881750</v>
      </c>
    </row>
    <row r="5" spans="1:18">
      <c r="A5" s="4" t="s">
        <v>551</v>
      </c>
      <c r="J5" s="6" t="n">
        <v>0</v>
      </c>
      <c r="K5" s="6" t="n">
        <v>6066000</v>
      </c>
    </row>
    <row r="6" spans="1:18">
      <c r="A6" s="4" t="s">
        <v>552</v>
      </c>
    </row>
    <row r="7" spans="1:18">
      <c r="A7" s="4" t="s">
        <v>469</v>
      </c>
      <c r="M7" s="5" t="n">
        <v>1428571</v>
      </c>
    </row>
    <row r="8" spans="1:18">
      <c r="A8" s="4" t="s">
        <v>549</v>
      </c>
      <c r="M8" s="8" t="n">
        <v>0.77</v>
      </c>
    </row>
    <row r="9" spans="1:18">
      <c r="A9" s="4" t="s">
        <v>553</v>
      </c>
      <c r="B9" s="5" t="n">
        <v>350649</v>
      </c>
      <c r="J9" s="5" t="n">
        <v>350649</v>
      </c>
    </row>
    <row r="10" spans="1:18">
      <c r="A10" s="4" t="s">
        <v>554</v>
      </c>
    </row>
    <row r="11" spans="1:18">
      <c r="A11" s="4" t="s">
        <v>549</v>
      </c>
      <c r="F11" s="6" t="n">
        <v>1</v>
      </c>
      <c r="L11" s="7" t="n">
        <v>0.001</v>
      </c>
    </row>
    <row r="12" spans="1:18">
      <c r="A12" s="4" t="s">
        <v>555</v>
      </c>
      <c r="B12" s="5" t="n">
        <v>4756505</v>
      </c>
      <c r="J12" s="5" t="n">
        <v>4756505</v>
      </c>
      <c r="L12" s="5" t="n">
        <v>12697977</v>
      </c>
    </row>
    <row r="13" spans="1:18">
      <c r="A13" s="4" t="s">
        <v>556</v>
      </c>
      <c r="F13" s="5" t="n">
        <v>509141</v>
      </c>
    </row>
    <row r="14" spans="1:18">
      <c r="A14" s="4" t="s">
        <v>557</v>
      </c>
      <c r="J14" s="5" t="n">
        <v>6857143</v>
      </c>
    </row>
    <row r="15" spans="1:18">
      <c r="A15" s="4" t="s">
        <v>558</v>
      </c>
    </row>
    <row r="16" spans="1:18">
      <c r="A16" s="4" t="s">
        <v>549</v>
      </c>
      <c r="G16" s="8" t="n">
        <v>0.01</v>
      </c>
    </row>
    <row r="17" spans="1:18">
      <c r="A17" s="4" t="s">
        <v>553</v>
      </c>
      <c r="G17" s="5" t="n">
        <v>1136363</v>
      </c>
    </row>
    <row r="18" spans="1:18">
      <c r="A18" s="4" t="s">
        <v>555</v>
      </c>
      <c r="G18" s="5" t="n">
        <v>1136363</v>
      </c>
    </row>
    <row r="19" spans="1:18">
      <c r="A19" s="4" t="s">
        <v>559</v>
      </c>
      <c r="G19" s="4" t="s">
        <v>560</v>
      </c>
    </row>
    <row r="20" spans="1:18">
      <c r="A20" s="4" t="s">
        <v>561</v>
      </c>
    </row>
    <row r="21" spans="1:18">
      <c r="A21" s="4" t="s">
        <v>549</v>
      </c>
      <c r="E21" s="8" t="n">
        <v>0.01</v>
      </c>
    </row>
    <row r="22" spans="1:18">
      <c r="A22" s="4" t="s">
        <v>553</v>
      </c>
      <c r="E22" s="5" t="n">
        <v>3181816</v>
      </c>
    </row>
    <row r="23" spans="1:18">
      <c r="A23" s="4" t="s">
        <v>555</v>
      </c>
      <c r="E23" s="5" t="n">
        <v>3181816</v>
      </c>
    </row>
    <row r="24" spans="1:18">
      <c r="A24" s="4" t="s">
        <v>559</v>
      </c>
      <c r="E24" s="4" t="s">
        <v>562</v>
      </c>
    </row>
    <row r="25" spans="1:18">
      <c r="A25" s="4" t="s">
        <v>563</v>
      </c>
    </row>
    <row r="26" spans="1:18">
      <c r="A26" s="4" t="s">
        <v>469</v>
      </c>
      <c r="C26" s="5" t="n">
        <v>2168178</v>
      </c>
    </row>
    <row r="27" spans="1:18">
      <c r="A27" s="4" t="s">
        <v>549</v>
      </c>
      <c r="C27" s="8" t="n">
        <v>0.01</v>
      </c>
    </row>
    <row r="28" spans="1:18">
      <c r="A28" s="4" t="s">
        <v>555</v>
      </c>
      <c r="C28" s="5" t="n">
        <v>2168178</v>
      </c>
    </row>
    <row r="29" spans="1:18">
      <c r="A29" s="4" t="s">
        <v>559</v>
      </c>
      <c r="C29" s="4" t="s">
        <v>564</v>
      </c>
    </row>
    <row r="30" spans="1:18">
      <c r="A30" s="4" t="s">
        <v>565</v>
      </c>
    </row>
    <row r="31" spans="1:18">
      <c r="A31" s="4" t="s">
        <v>549</v>
      </c>
      <c r="B31" s="8" t="n">
        <v>0.01</v>
      </c>
      <c r="J31" s="8" t="n">
        <v>0.01</v>
      </c>
    </row>
    <row r="32" spans="1:18">
      <c r="A32" s="4" t="s">
        <v>553</v>
      </c>
      <c r="B32" s="5" t="n">
        <v>1136363</v>
      </c>
      <c r="J32" s="5" t="n">
        <v>1136363</v>
      </c>
    </row>
    <row r="33" spans="1:18">
      <c r="A33" s="4" t="s">
        <v>555</v>
      </c>
      <c r="B33" s="5" t="n">
        <v>1136363</v>
      </c>
      <c r="J33" s="5" t="n">
        <v>1136363</v>
      </c>
    </row>
    <row r="34" spans="1:18">
      <c r="A34" s="4" t="s">
        <v>559</v>
      </c>
      <c r="B34" s="4" t="s">
        <v>566</v>
      </c>
    </row>
    <row r="35" spans="1:18">
      <c r="A35" s="4" t="s">
        <v>567</v>
      </c>
    </row>
    <row r="36" spans="1:18">
      <c r="A36" s="4" t="s">
        <v>549</v>
      </c>
      <c r="B36" s="8" t="n">
        <v>0.01</v>
      </c>
      <c r="J36" s="8" t="n">
        <v>0.01</v>
      </c>
    </row>
    <row r="37" spans="1:18">
      <c r="A37" s="4" t="s">
        <v>553</v>
      </c>
      <c r="B37" s="5" t="n">
        <v>1136363</v>
      </c>
      <c r="J37" s="5" t="n">
        <v>1136363</v>
      </c>
    </row>
    <row r="38" spans="1:18">
      <c r="A38" s="4" t="s">
        <v>555</v>
      </c>
      <c r="B38" s="5" t="n">
        <v>1136363</v>
      </c>
      <c r="J38" s="5" t="n">
        <v>1136363</v>
      </c>
    </row>
    <row r="39" spans="1:18">
      <c r="A39" s="4" t="s">
        <v>559</v>
      </c>
      <c r="B39" s="4" t="s">
        <v>566</v>
      </c>
    </row>
    <row r="40" spans="1:18">
      <c r="A40" s="4" t="s">
        <v>568</v>
      </c>
    </row>
    <row r="41" spans="1:18">
      <c r="A41" s="4" t="s">
        <v>549</v>
      </c>
      <c r="D41" s="8" t="n">
        <v>0.01</v>
      </c>
    </row>
    <row r="42" spans="1:18">
      <c r="A42" s="4" t="s">
        <v>553</v>
      </c>
      <c r="D42" s="5" t="n">
        <v>227273</v>
      </c>
    </row>
    <row r="43" spans="1:18">
      <c r="A43" s="4" t="s">
        <v>555</v>
      </c>
      <c r="D43" s="5" t="n">
        <v>227273</v>
      </c>
    </row>
    <row r="44" spans="1:18">
      <c r="A44" s="4" t="s">
        <v>559</v>
      </c>
      <c r="D44" s="4" t="s">
        <v>562</v>
      </c>
    </row>
    <row r="45" spans="1:18">
      <c r="A45" s="4" t="s">
        <v>569</v>
      </c>
    </row>
    <row r="46" spans="1:18">
      <c r="A46" s="4" t="s">
        <v>549</v>
      </c>
      <c r="C46" s="8" t="n">
        <v>0.01</v>
      </c>
    </row>
    <row r="47" spans="1:18">
      <c r="A47" s="4" t="s">
        <v>553</v>
      </c>
      <c r="C47" s="5" t="n">
        <v>2168178</v>
      </c>
    </row>
    <row r="48" spans="1:18">
      <c r="A48" s="4" t="s">
        <v>555</v>
      </c>
      <c r="C48" s="5" t="n">
        <v>2168178</v>
      </c>
    </row>
    <row r="49" spans="1:18">
      <c r="A49" s="4" t="s">
        <v>559</v>
      </c>
      <c r="C49" s="4" t="s">
        <v>564</v>
      </c>
    </row>
    <row r="50" spans="1:18">
      <c r="A50" s="4" t="s">
        <v>570</v>
      </c>
    </row>
    <row r="51" spans="1:18">
      <c r="A51" s="4" t="s">
        <v>469</v>
      </c>
      <c r="Q51" s="5" t="n">
        <v>500000</v>
      </c>
    </row>
    <row r="52" spans="1:18">
      <c r="A52" s="4" t="s">
        <v>549</v>
      </c>
      <c r="Q52" s="8" t="n">
        <v>0.76</v>
      </c>
    </row>
    <row r="53" spans="1:18">
      <c r="A53" s="4" t="s">
        <v>510</v>
      </c>
    </row>
    <row r="54" spans="1:18">
      <c r="A54" s="4" t="s">
        <v>469</v>
      </c>
      <c r="B54" s="5" t="n">
        <v>4960740</v>
      </c>
      <c r="H54" s="5" t="n">
        <v>4960740</v>
      </c>
      <c r="J54" s="5" t="n">
        <v>4960740</v>
      </c>
      <c r="O54" s="5" t="n">
        <v>4960740</v>
      </c>
    </row>
    <row r="55" spans="1:18">
      <c r="A55" s="4" t="s">
        <v>549</v>
      </c>
      <c r="O55" s="8" t="n">
        <v>0.01</v>
      </c>
    </row>
    <row r="56" spans="1:18">
      <c r="A56" s="4" t="s">
        <v>506</v>
      </c>
      <c r="H56" s="6" t="n">
        <v>8000000</v>
      </c>
    </row>
    <row r="57" spans="1:18">
      <c r="A57" s="4" t="s">
        <v>571</v>
      </c>
      <c r="B57" s="6" t="n">
        <v>3750000</v>
      </c>
      <c r="J57" s="6" t="n">
        <v>3750000</v>
      </c>
    </row>
    <row r="58" spans="1:18">
      <c r="A58" s="4" t="s">
        <v>515</v>
      </c>
    </row>
    <row r="59" spans="1:18">
      <c r="A59" s="4" t="s">
        <v>469</v>
      </c>
      <c r="O59" s="5" t="n">
        <v>869618</v>
      </c>
      <c r="Q59" s="5" t="n">
        <v>869618</v>
      </c>
    </row>
    <row r="60" spans="1:18">
      <c r="A60" s="4" t="s">
        <v>549</v>
      </c>
      <c r="Q60" s="6" t="n">
        <v>1</v>
      </c>
    </row>
    <row r="61" spans="1:18">
      <c r="A61" s="4" t="s">
        <v>572</v>
      </c>
    </row>
    <row r="62" spans="1:18">
      <c r="A62" s="4" t="s">
        <v>549</v>
      </c>
      <c r="M62" s="8" t="n">
        <v>0.01</v>
      </c>
    </row>
    <row r="63" spans="1:18">
      <c r="A63" s="4" t="s">
        <v>573</v>
      </c>
      <c r="M63" s="5" t="n">
        <v>807018</v>
      </c>
    </row>
    <row r="64" spans="1:18">
      <c r="A64" s="4" t="s">
        <v>574</v>
      </c>
    </row>
    <row r="65" spans="1:18">
      <c r="A65" s="4" t="s">
        <v>550</v>
      </c>
      <c r="J65" s="5" t="n">
        <v>1187995</v>
      </c>
    </row>
    <row r="66" spans="1:18">
      <c r="A66" s="4" t="s">
        <v>551</v>
      </c>
      <c r="J66" s="6" t="n">
        <v>1</v>
      </c>
    </row>
    <row r="67" spans="1:18">
      <c r="A67" s="4" t="s">
        <v>575</v>
      </c>
    </row>
    <row r="68" spans="1:18">
      <c r="A68" s="4" t="s">
        <v>469</v>
      </c>
      <c r="Q68" s="5" t="n">
        <v>2329400</v>
      </c>
    </row>
    <row r="69" spans="1:18">
      <c r="A69" s="4" t="s">
        <v>549</v>
      </c>
      <c r="Q69" s="8" t="n">
        <v>0.01</v>
      </c>
    </row>
    <row r="70" spans="1:18">
      <c r="A70" s="4" t="s">
        <v>576</v>
      </c>
    </row>
    <row r="71" spans="1:18">
      <c r="A71" s="4" t="s">
        <v>469</v>
      </c>
      <c r="M71" s="5" t="n">
        <v>403509</v>
      </c>
    </row>
    <row r="72" spans="1:18">
      <c r="A72" s="4" t="s">
        <v>549</v>
      </c>
      <c r="M72" s="8" t="n">
        <v>0.01</v>
      </c>
    </row>
    <row r="73" spans="1:18">
      <c r="A73" s="4" t="s">
        <v>577</v>
      </c>
    </row>
    <row r="74" spans="1:18">
      <c r="A74" s="4" t="s">
        <v>469</v>
      </c>
      <c r="P74" s="5" t="n">
        <v>434809</v>
      </c>
    </row>
    <row r="75" spans="1:18">
      <c r="A75" s="4" t="s">
        <v>549</v>
      </c>
      <c r="P75" s="6" t="n">
        <v>1</v>
      </c>
    </row>
    <row r="76" spans="1:18">
      <c r="A76" s="4" t="s">
        <v>578</v>
      </c>
    </row>
    <row r="77" spans="1:18">
      <c r="A77" s="4" t="s">
        <v>469</v>
      </c>
      <c r="N77" s="5" t="n">
        <v>4000000</v>
      </c>
    </row>
    <row r="78" spans="1:18">
      <c r="A78" s="4" t="s">
        <v>579</v>
      </c>
    </row>
    <row r="79" spans="1:18">
      <c r="A79" s="4" t="s">
        <v>469</v>
      </c>
      <c r="N79" s="5" t="n">
        <v>6000000</v>
      </c>
    </row>
    <row r="80" spans="1:18">
      <c r="A80" s="4" t="s">
        <v>580</v>
      </c>
    </row>
    <row r="81" spans="1:18">
      <c r="A81" s="4" t="s">
        <v>469</v>
      </c>
      <c r="N81" s="5" t="n">
        <v>6000000</v>
      </c>
    </row>
    <row r="82" spans="1:18">
      <c r="A82" s="4" t="s">
        <v>581</v>
      </c>
    </row>
    <row r="83" spans="1:18">
      <c r="A83" s="4" t="s">
        <v>582</v>
      </c>
      <c r="I83" s="6" t="n">
        <v>1000000</v>
      </c>
    </row>
    <row r="84" spans="1:18">
      <c r="A84" s="4" t="s">
        <v>583</v>
      </c>
    </row>
    <row r="85" spans="1:18">
      <c r="A85" s="4" t="s">
        <v>469</v>
      </c>
      <c r="I85" s="5" t="n">
        <v>465880</v>
      </c>
    </row>
    <row r="86" spans="1:18">
      <c r="A86" s="4" t="s">
        <v>549</v>
      </c>
      <c r="I86" s="8" t="n">
        <v>0.01</v>
      </c>
    </row>
    <row r="87" spans="1:18">
      <c r="A87" s="4" t="s">
        <v>584</v>
      </c>
      <c r="I87" s="6" t="n">
        <v>19250000</v>
      </c>
    </row>
    <row r="88" spans="1:18">
      <c r="A88" s="4" t="s">
        <v>585</v>
      </c>
    </row>
    <row r="89" spans="1:18">
      <c r="A89" s="4" t="s">
        <v>469</v>
      </c>
      <c r="I89" s="5" t="n">
        <v>86962</v>
      </c>
    </row>
    <row r="90" spans="1:18">
      <c r="A90" s="4" t="s">
        <v>549</v>
      </c>
      <c r="I90"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4" t="s">
        <v>587</v>
      </c>
      <c r="B3" s="5" t="n">
        <v>40409296</v>
      </c>
      <c r="C3" s="5" t="n">
        <v>84683227</v>
      </c>
    </row>
    <row r="4" spans="1:3">
      <c r="A4" s="4" t="s">
        <v>588</v>
      </c>
      <c r="B4" s="8" t="n">
        <v>0.37</v>
      </c>
      <c r="C4" s="8" t="n">
        <v>0.72</v>
      </c>
    </row>
    <row r="5" spans="1:3">
      <c r="A5" s="4" t="s">
        <v>589</v>
      </c>
      <c r="B5" s="5" t="n">
        <v>0</v>
      </c>
      <c r="C5" s="5" t="n">
        <v>44967580</v>
      </c>
    </row>
    <row r="6" spans="1:3">
      <c r="A6" s="4" t="s">
        <v>590</v>
      </c>
      <c r="B6" s="6" t="n">
        <v>0</v>
      </c>
      <c r="C6" s="8" t="n">
        <v>0.18</v>
      </c>
    </row>
    <row r="7" spans="1:3">
      <c r="A7" s="4" t="s">
        <v>591</v>
      </c>
      <c r="B7" s="5" t="n">
        <v>-22857143</v>
      </c>
      <c r="C7" s="5" t="n">
        <v>-68359761</v>
      </c>
    </row>
    <row r="8" spans="1:3">
      <c r="A8" s="4" t="s">
        <v>592</v>
      </c>
      <c r="B8" s="8" t="n">
        <v>0.53</v>
      </c>
      <c r="C8" s="8" t="n">
        <v>0.71</v>
      </c>
    </row>
    <row r="9" spans="1:3">
      <c r="A9" s="4" t="s">
        <v>593</v>
      </c>
      <c r="B9" s="5" t="n">
        <v>-1697136</v>
      </c>
      <c r="C9" s="5" t="n">
        <v>-20881750</v>
      </c>
    </row>
    <row r="10" spans="1:3">
      <c r="A10" s="4" t="s">
        <v>594</v>
      </c>
      <c r="B10" s="4" t="s">
        <v>53</v>
      </c>
      <c r="C10" s="8" t="n">
        <v>0.29</v>
      </c>
    </row>
    <row r="11" spans="1:3">
      <c r="A11" s="4" t="s">
        <v>595</v>
      </c>
      <c r="B11" s="5" t="n">
        <v>15855017</v>
      </c>
      <c r="C11" s="5" t="n">
        <v>40409296</v>
      </c>
    </row>
    <row r="12" spans="1:3">
      <c r="A12" s="4" t="s">
        <v>588</v>
      </c>
      <c r="B12" s="8" t="n">
        <v>0.18</v>
      </c>
      <c r="C12" s="8" t="n">
        <v>0.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96</v>
      </c>
      <c r="B1" s="2" t="s">
        <v>2</v>
      </c>
      <c r="C1" s="2" t="s">
        <v>32</v>
      </c>
      <c r="D1" s="2" t="s">
        <v>372</v>
      </c>
    </row>
    <row r="2" spans="1:4">
      <c r="A2" s="4" t="s">
        <v>597</v>
      </c>
      <c r="B2" s="6" t="n">
        <v>6455</v>
      </c>
      <c r="C2" s="6" t="n">
        <v>33091</v>
      </c>
      <c r="D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99</v>
      </c>
      <c r="B3" s="6" t="n">
        <v>33091</v>
      </c>
      <c r="C3" s="6" t="n">
        <v>0</v>
      </c>
    </row>
    <row r="4" spans="1:3">
      <c r="A4" s="4" t="s">
        <v>600</v>
      </c>
      <c r="C4" s="5" t="n">
        <v>28195</v>
      </c>
    </row>
    <row r="5" spans="1:3">
      <c r="A5" s="4" t="s">
        <v>601</v>
      </c>
      <c r="C5" s="5" t="n">
        <v>-10989</v>
      </c>
    </row>
    <row r="6" spans="1:3">
      <c r="A6" s="4" t="s">
        <v>602</v>
      </c>
      <c r="C6" s="5" t="n">
        <v>-66</v>
      </c>
    </row>
    <row r="7" spans="1:3">
      <c r="A7" s="4" t="s">
        <v>139</v>
      </c>
      <c r="B7" s="5" t="n">
        <v>-24661</v>
      </c>
      <c r="C7" s="5" t="n">
        <v>15951</v>
      </c>
    </row>
    <row r="8" spans="1:3">
      <c r="A8" s="4" t="s">
        <v>47</v>
      </c>
      <c r="B8" s="5" t="n">
        <v>6455</v>
      </c>
      <c r="C8" s="6" t="n">
        <v>33091</v>
      </c>
    </row>
    <row r="9" spans="1:3">
      <c r="A9" s="4" t="s">
        <v>603</v>
      </c>
      <c r="B9" s="6" t="n">
        <v>-1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3</v>
      </c>
      <c r="B4" s="6" t="n">
        <v>-684</v>
      </c>
      <c r="C4" s="6" t="n">
        <v>-36410</v>
      </c>
    </row>
    <row r="5" spans="1:3">
      <c r="A5" s="3" t="s">
        <v>133</v>
      </c>
    </row>
    <row r="6" spans="1:3">
      <c r="A6" s="4" t="s">
        <v>134</v>
      </c>
      <c r="B6" s="5" t="n">
        <v>3008</v>
      </c>
      <c r="C6" s="5" t="n">
        <v>1480</v>
      </c>
    </row>
    <row r="7" spans="1:3">
      <c r="A7" s="4" t="s">
        <v>135</v>
      </c>
      <c r="B7" s="5" t="n">
        <v>3472</v>
      </c>
      <c r="C7" s="5" t="n">
        <v>2106</v>
      </c>
    </row>
    <row r="8" spans="1:3">
      <c r="A8" s="4" t="s">
        <v>121</v>
      </c>
      <c r="B8" s="5" t="n">
        <v>1244</v>
      </c>
      <c r="C8" s="5" t="n">
        <v>978</v>
      </c>
    </row>
    <row r="9" spans="1:3">
      <c r="A9" s="4" t="s">
        <v>136</v>
      </c>
      <c r="B9" s="5" t="n">
        <v>-174</v>
      </c>
      <c r="C9" s="5" t="n">
        <v>320</v>
      </c>
    </row>
    <row r="10" spans="1:3">
      <c r="A10" s="4" t="s">
        <v>137</v>
      </c>
      <c r="B10" s="5" t="n">
        <v>-481</v>
      </c>
      <c r="C10" s="5" t="n">
        <v>-60</v>
      </c>
    </row>
    <row r="11" spans="1:3">
      <c r="A11" s="4" t="s">
        <v>138</v>
      </c>
      <c r="B11" s="5" t="n">
        <v>3210</v>
      </c>
      <c r="C11" s="4" t="s">
        <v>53</v>
      </c>
    </row>
    <row r="12" spans="1:3">
      <c r="A12" s="4" t="s">
        <v>139</v>
      </c>
      <c r="B12" s="5" t="n">
        <v>-24661</v>
      </c>
      <c r="C12" s="5" t="n">
        <v>15951</v>
      </c>
    </row>
    <row r="13" spans="1:3">
      <c r="A13" s="4" t="s">
        <v>140</v>
      </c>
      <c r="B13" s="5" t="n">
        <v>959</v>
      </c>
      <c r="C13" s="4" t="s">
        <v>53</v>
      </c>
    </row>
    <row r="14" spans="1:3">
      <c r="A14" s="4" t="s">
        <v>141</v>
      </c>
      <c r="B14" s="5" t="n">
        <v>-162</v>
      </c>
      <c r="C14" s="5" t="n">
        <v>1295</v>
      </c>
    </row>
    <row r="15" spans="1:3">
      <c r="A15" s="3" t="s">
        <v>142</v>
      </c>
    </row>
    <row r="16" spans="1:3">
      <c r="A16" s="4" t="s">
        <v>143</v>
      </c>
      <c r="B16" s="5" t="n">
        <v>594</v>
      </c>
      <c r="C16" s="5" t="n">
        <v>-219</v>
      </c>
    </row>
    <row r="17" spans="1:3">
      <c r="A17" s="4" t="s">
        <v>144</v>
      </c>
      <c r="B17" s="5" t="n">
        <v>-3699</v>
      </c>
      <c r="C17" s="5" t="n">
        <v>8209</v>
      </c>
    </row>
    <row r="18" spans="1:3">
      <c r="A18" s="4" t="s">
        <v>37</v>
      </c>
      <c r="B18" s="5" t="n">
        <v>-1288</v>
      </c>
      <c r="C18" s="5" t="n">
        <v>1548</v>
      </c>
    </row>
    <row r="19" spans="1:3">
      <c r="A19" s="4" t="s">
        <v>42</v>
      </c>
      <c r="B19" s="5" t="n">
        <v>-191</v>
      </c>
      <c r="C19" s="5" t="n">
        <v>-928</v>
      </c>
    </row>
    <row r="20" spans="1:3">
      <c r="A20" s="4" t="s">
        <v>145</v>
      </c>
      <c r="B20" s="5" t="n">
        <v>0</v>
      </c>
      <c r="C20" s="5" t="n">
        <v>-708</v>
      </c>
    </row>
    <row r="21" spans="1:3">
      <c r="A21" s="4" t="s">
        <v>45</v>
      </c>
      <c r="B21" s="5" t="n">
        <v>-8888</v>
      </c>
      <c r="C21" s="5" t="n">
        <v>3960</v>
      </c>
    </row>
    <row r="22" spans="1:3">
      <c r="A22" s="4" t="s">
        <v>46</v>
      </c>
      <c r="B22" s="5" t="n">
        <v>2411</v>
      </c>
      <c r="C22" s="5" t="n">
        <v>519</v>
      </c>
    </row>
    <row r="23" spans="1:3">
      <c r="A23" s="4" t="s">
        <v>146</v>
      </c>
      <c r="B23" s="5" t="n">
        <v>-25330</v>
      </c>
      <c r="C23" s="5" t="n">
        <v>-1959</v>
      </c>
    </row>
    <row r="24" spans="1:3">
      <c r="A24" s="3" t="s">
        <v>147</v>
      </c>
    </row>
    <row r="25" spans="1:3">
      <c r="A25" s="4" t="s">
        <v>148</v>
      </c>
      <c r="B25" s="5" t="n">
        <v>0</v>
      </c>
      <c r="C25" s="5" t="n">
        <v>-45692</v>
      </c>
    </row>
    <row r="26" spans="1:3">
      <c r="A26" s="4" t="s">
        <v>149</v>
      </c>
      <c r="B26" s="5" t="n">
        <v>-120</v>
      </c>
      <c r="C26" s="5" t="n">
        <v>-2022</v>
      </c>
    </row>
    <row r="27" spans="1:3">
      <c r="A27" s="4" t="s">
        <v>150</v>
      </c>
      <c r="B27" s="5" t="n">
        <v>0</v>
      </c>
      <c r="C27" s="5" t="n">
        <v>988</v>
      </c>
    </row>
    <row r="28" spans="1:3">
      <c r="A28" s="4" t="s">
        <v>151</v>
      </c>
      <c r="B28" s="5" t="n">
        <v>0</v>
      </c>
      <c r="C28" s="5" t="n">
        <v>370</v>
      </c>
    </row>
    <row r="29" spans="1:3">
      <c r="A29" s="4" t="s">
        <v>152</v>
      </c>
      <c r="B29" s="5" t="n">
        <v>-120</v>
      </c>
      <c r="C29" s="5" t="n">
        <v>-46356</v>
      </c>
    </row>
    <row r="30" spans="1:3">
      <c r="A30" s="3" t="s">
        <v>153</v>
      </c>
    </row>
    <row r="31" spans="1:3">
      <c r="A31" s="4" t="s">
        <v>154</v>
      </c>
      <c r="B31" s="5" t="n">
        <v>0</v>
      </c>
      <c r="C31" s="5" t="n">
        <v>6066</v>
      </c>
    </row>
    <row r="32" spans="1:3">
      <c r="A32" s="4" t="s">
        <v>155</v>
      </c>
      <c r="B32" s="5" t="n">
        <v>0</v>
      </c>
      <c r="C32" s="5" t="n">
        <v>40497</v>
      </c>
    </row>
    <row r="33" spans="1:3">
      <c r="A33" s="4" t="s">
        <v>156</v>
      </c>
      <c r="B33" s="5" t="n">
        <v>29270</v>
      </c>
      <c r="C33" s="5" t="n">
        <v>8499</v>
      </c>
    </row>
    <row r="34" spans="1:3">
      <c r="A34" s="4" t="s">
        <v>120</v>
      </c>
      <c r="B34" s="5" t="n">
        <v>0</v>
      </c>
      <c r="C34" s="5" t="n">
        <v>70</v>
      </c>
    </row>
    <row r="35" spans="1:3">
      <c r="A35" s="4" t="s">
        <v>157</v>
      </c>
      <c r="B35" s="5" t="n">
        <v>-3442</v>
      </c>
      <c r="C35" s="5" t="n">
        <v>-5148</v>
      </c>
    </row>
    <row r="36" spans="1:3">
      <c r="A36" s="4" t="s">
        <v>158</v>
      </c>
      <c r="B36" s="5" t="n">
        <v>3479</v>
      </c>
      <c r="C36" s="4" t="s">
        <v>53</v>
      </c>
    </row>
    <row r="37" spans="1:3">
      <c r="A37" s="4" t="s">
        <v>159</v>
      </c>
      <c r="B37" s="5" t="n">
        <v>0</v>
      </c>
      <c r="C37" s="5" t="n">
        <v>75</v>
      </c>
    </row>
    <row r="38" spans="1:3">
      <c r="A38" s="4" t="s">
        <v>160</v>
      </c>
      <c r="B38" s="5" t="n">
        <v>0</v>
      </c>
      <c r="C38" s="5" t="n">
        <v>-941</v>
      </c>
    </row>
    <row r="39" spans="1:3">
      <c r="A39" s="4" t="s">
        <v>161</v>
      </c>
      <c r="B39" s="5" t="n">
        <v>29307</v>
      </c>
      <c r="C39" s="5" t="n">
        <v>49118</v>
      </c>
    </row>
    <row r="40" spans="1:3">
      <c r="A40" s="4" t="s">
        <v>162</v>
      </c>
      <c r="B40" s="5" t="n">
        <v>3857</v>
      </c>
      <c r="C40" s="5" t="n">
        <v>803</v>
      </c>
    </row>
    <row r="41" spans="1:3">
      <c r="A41" s="4" t="s">
        <v>163</v>
      </c>
      <c r="B41" s="5" t="n">
        <v>1240</v>
      </c>
      <c r="C41" s="5" t="n">
        <v>437</v>
      </c>
    </row>
    <row r="42" spans="1:3">
      <c r="A42" s="4" t="s">
        <v>164</v>
      </c>
      <c r="B42" s="5" t="n">
        <v>5097</v>
      </c>
      <c r="C42" s="5" t="n">
        <v>1240</v>
      </c>
    </row>
    <row r="43" spans="1:3">
      <c r="A43" s="3" t="s">
        <v>165</v>
      </c>
    </row>
    <row r="44" spans="1:3">
      <c r="A44" s="4" t="s">
        <v>166</v>
      </c>
      <c r="B44" s="5" t="n">
        <v>5376</v>
      </c>
      <c r="C44" s="5" t="n">
        <v>3511</v>
      </c>
    </row>
    <row r="45" spans="1:3">
      <c r="A45" s="4" t="s">
        <v>167</v>
      </c>
      <c r="B45" s="5" t="n">
        <v>27</v>
      </c>
      <c r="C45" s="5" t="n">
        <v>13</v>
      </c>
    </row>
    <row r="46" spans="1:3">
      <c r="A46" s="3" t="s">
        <v>168</v>
      </c>
    </row>
    <row r="47" spans="1:3">
      <c r="A47" s="4" t="s">
        <v>169</v>
      </c>
      <c r="B47" s="5" t="n">
        <v>0</v>
      </c>
      <c r="C47" s="5" t="n">
        <v>2621</v>
      </c>
    </row>
    <row r="48" spans="1:3">
      <c r="A48" s="4" t="s">
        <v>170</v>
      </c>
      <c r="B48" s="5" t="n">
        <v>1975</v>
      </c>
      <c r="C48" s="4" t="s">
        <v>53</v>
      </c>
    </row>
    <row r="49" spans="1:3">
      <c r="A49" s="4" t="s">
        <v>171</v>
      </c>
      <c r="B49" s="5" t="n">
        <v>500</v>
      </c>
      <c r="C49" s="5" t="n">
        <v>0</v>
      </c>
    </row>
    <row r="50" spans="1:3">
      <c r="A50" s="4" t="s">
        <v>172</v>
      </c>
      <c r="B50" s="5" t="n">
        <v>-4770</v>
      </c>
      <c r="C50" s="4" t="s">
        <v>53</v>
      </c>
    </row>
    <row r="51" spans="1:3">
      <c r="A51" s="4" t="s">
        <v>173</v>
      </c>
      <c r="B51" s="5" t="n">
        <v>4770</v>
      </c>
      <c r="C51" s="4" t="s">
        <v>53</v>
      </c>
    </row>
    <row r="52" spans="1:3">
      <c r="A52" s="4" t="s">
        <v>174</v>
      </c>
      <c r="B52" s="5" t="n">
        <v>0</v>
      </c>
      <c r="C52" s="5" t="n">
        <v>364</v>
      </c>
    </row>
    <row r="53" spans="1:3">
      <c r="A53" s="4" t="s">
        <v>116</v>
      </c>
      <c r="B53" s="5" t="n">
        <v>0</v>
      </c>
      <c r="C53" s="5" t="n">
        <v>5924</v>
      </c>
    </row>
    <row r="54" spans="1:3">
      <c r="A54" s="4" t="s">
        <v>117</v>
      </c>
      <c r="B54" s="5" t="n">
        <v>0</v>
      </c>
      <c r="C54" s="5" t="n">
        <v>16212</v>
      </c>
    </row>
    <row r="55" spans="1:3">
      <c r="A55" s="4" t="s">
        <v>175</v>
      </c>
      <c r="B55" s="5" t="n">
        <v>0</v>
      </c>
      <c r="C55" s="5" t="n">
        <v>-2227</v>
      </c>
    </row>
    <row r="56" spans="1:3">
      <c r="A56" s="4" t="s">
        <v>176</v>
      </c>
      <c r="B56" s="5" t="n">
        <v>0</v>
      </c>
      <c r="C56" s="5" t="n">
        <v>878</v>
      </c>
    </row>
    <row r="57" spans="1:3">
      <c r="A57" s="4" t="s">
        <v>119</v>
      </c>
      <c r="B57" s="5" t="n">
        <v>0</v>
      </c>
      <c r="C57" s="5" t="n">
        <v>142</v>
      </c>
    </row>
    <row r="58" spans="1:3">
      <c r="A58" s="4" t="s">
        <v>177</v>
      </c>
      <c r="B58" s="5" t="n">
        <v>415</v>
      </c>
      <c r="C58" s="4" t="s">
        <v>53</v>
      </c>
    </row>
    <row r="59" spans="1:3">
      <c r="A59" s="4" t="s">
        <v>178</v>
      </c>
    </row>
    <row r="60" spans="1:3">
      <c r="A60" s="3" t="s">
        <v>168</v>
      </c>
    </row>
    <row r="61" spans="1:3">
      <c r="A61" s="4" t="s">
        <v>169</v>
      </c>
      <c r="B61" s="5" t="n">
        <v>0</v>
      </c>
      <c r="C61" s="5" t="n">
        <v>3978</v>
      </c>
    </row>
    <row r="62" spans="1:3">
      <c r="A62" s="4" t="s">
        <v>179</v>
      </c>
      <c r="B62" s="5" t="n">
        <v>0</v>
      </c>
      <c r="C62" s="5" t="n">
        <v>1874</v>
      </c>
    </row>
    <row r="63" spans="1:3">
      <c r="A63" s="4" t="s">
        <v>42</v>
      </c>
      <c r="B63" s="5" t="n">
        <v>0</v>
      </c>
      <c r="C63" s="5" t="n">
        <v>350</v>
      </c>
    </row>
    <row r="64" spans="1:3">
      <c r="A64" s="4" t="s">
        <v>180</v>
      </c>
      <c r="B64" s="5" t="n">
        <v>0</v>
      </c>
      <c r="C64" s="5" t="n">
        <v>3510</v>
      </c>
    </row>
    <row r="65" spans="1:3">
      <c r="A65" s="4" t="s">
        <v>41</v>
      </c>
      <c r="B65" s="5" t="n">
        <v>0</v>
      </c>
      <c r="C65" s="5" t="n">
        <v>2692</v>
      </c>
    </row>
    <row r="66" spans="1:3">
      <c r="A66" s="4" t="s">
        <v>181</v>
      </c>
      <c r="B66" s="5" t="n">
        <v>0</v>
      </c>
      <c r="C66" s="5" t="n">
        <v>350</v>
      </c>
    </row>
    <row r="67" spans="1:3">
      <c r="A67" s="4" t="s">
        <v>182</v>
      </c>
      <c r="B67" s="5" t="n">
        <v>0</v>
      </c>
      <c r="C67" s="5" t="n">
        <v>2692</v>
      </c>
    </row>
    <row r="68" spans="1:3">
      <c r="A68" s="4" t="s">
        <v>183</v>
      </c>
    </row>
    <row r="69" spans="1:3">
      <c r="A69" s="3" t="s">
        <v>168</v>
      </c>
    </row>
    <row r="70" spans="1:3">
      <c r="A70" s="4" t="s">
        <v>42</v>
      </c>
      <c r="B70" s="5" t="n">
        <v>0</v>
      </c>
      <c r="C70" s="5" t="n">
        <v>2000</v>
      </c>
    </row>
    <row r="71" spans="1:3">
      <c r="A71" s="4" t="s">
        <v>41</v>
      </c>
      <c r="B71" s="5" t="n">
        <v>0</v>
      </c>
      <c r="C71" s="5" t="n">
        <v>2000</v>
      </c>
    </row>
    <row r="72" spans="1:3">
      <c r="A72" s="4" t="s">
        <v>181</v>
      </c>
      <c r="B72" s="5" t="n">
        <v>0</v>
      </c>
      <c r="C72" s="5" t="n">
        <v>2000</v>
      </c>
    </row>
    <row r="73" spans="1:3">
      <c r="A73" s="4" t="s">
        <v>182</v>
      </c>
      <c r="B73" s="6" t="n">
        <v>0</v>
      </c>
      <c r="C73" s="6" t="n">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604</v>
      </c>
      <c r="B1" s="2" t="s">
        <v>545</v>
      </c>
      <c r="C1" s="2" t="s">
        <v>605</v>
      </c>
      <c r="D1" s="2" t="s">
        <v>606</v>
      </c>
      <c r="E1" s="2" t="s">
        <v>419</v>
      </c>
      <c r="F1" s="2" t="s">
        <v>607</v>
      </c>
      <c r="G1" s="2" t="s">
        <v>608</v>
      </c>
      <c r="H1" s="2" t="s">
        <v>391</v>
      </c>
      <c r="I1" s="2" t="s">
        <v>609</v>
      </c>
      <c r="J1" s="2" t="s">
        <v>467</v>
      </c>
      <c r="K1" s="2" t="s">
        <v>610</v>
      </c>
      <c r="L1" s="2" t="s">
        <v>611</v>
      </c>
      <c r="M1" s="2" t="s">
        <v>612</v>
      </c>
      <c r="N1" s="2" t="s">
        <v>546</v>
      </c>
      <c r="O1" s="2" t="s">
        <v>612</v>
      </c>
      <c r="P1" s="2" t="s">
        <v>2</v>
      </c>
      <c r="Q1" s="2" t="s">
        <v>32</v>
      </c>
      <c r="R1" s="2" t="s">
        <v>613</v>
      </c>
      <c r="S1" s="2" t="s">
        <v>614</v>
      </c>
      <c r="T1" s="2" t="s">
        <v>615</v>
      </c>
      <c r="U1" s="2" t="s">
        <v>547</v>
      </c>
      <c r="V1" s="2" t="s">
        <v>392</v>
      </c>
      <c r="W1" s="2" t="s">
        <v>372</v>
      </c>
    </row>
    <row r="2" spans="1:23">
      <c r="A2" s="4" t="s">
        <v>616</v>
      </c>
      <c r="P2" s="5" t="n">
        <v>500000000</v>
      </c>
      <c r="Q2" s="5" t="n">
        <v>500000000</v>
      </c>
    </row>
    <row r="3" spans="1:23">
      <c r="A3" s="4" t="s">
        <v>617</v>
      </c>
      <c r="P3" s="7" t="n">
        <v>0.001</v>
      </c>
      <c r="Q3" s="7" t="n">
        <v>0.001</v>
      </c>
    </row>
    <row r="4" spans="1:23">
      <c r="A4" s="4" t="s">
        <v>618</v>
      </c>
      <c r="P4" s="7" t="n">
        <v>0.001</v>
      </c>
      <c r="Q4" s="7" t="n">
        <v>0.001</v>
      </c>
    </row>
    <row r="5" spans="1:23">
      <c r="A5" s="4" t="s">
        <v>619</v>
      </c>
      <c r="P5" s="4" t="s">
        <v>53</v>
      </c>
      <c r="Q5" s="6" t="n">
        <v>40497000</v>
      </c>
    </row>
    <row r="6" spans="1:23">
      <c r="A6" s="4" t="s">
        <v>620</v>
      </c>
      <c r="P6" s="5" t="n">
        <v>822890</v>
      </c>
    </row>
    <row r="7" spans="1:23">
      <c r="A7" s="4" t="s">
        <v>621</v>
      </c>
      <c r="P7" s="5" t="n">
        <v>47657769</v>
      </c>
    </row>
    <row r="8" spans="1:23">
      <c r="A8" s="4" t="s">
        <v>622</v>
      </c>
      <c r="P8" s="6" t="n">
        <v>500000</v>
      </c>
    </row>
    <row r="9" spans="1:23">
      <c r="A9" s="4" t="s">
        <v>623</v>
      </c>
      <c r="B9" s="6" t="n">
        <v>1</v>
      </c>
      <c r="P9" s="5" t="n">
        <v>1000</v>
      </c>
      <c r="Q9" s="5" t="n">
        <v>6066000</v>
      </c>
    </row>
    <row r="10" spans="1:23">
      <c r="A10" s="4" t="s">
        <v>624</v>
      </c>
      <c r="P10" s="6" t="n">
        <v>0</v>
      </c>
      <c r="Q10" s="6" t="n">
        <v>40497000</v>
      </c>
    </row>
    <row r="11" spans="1:23">
      <c r="A11" s="4" t="s">
        <v>625</v>
      </c>
      <c r="P11" s="5" t="n">
        <v>22857143</v>
      </c>
      <c r="Q11" s="5" t="n">
        <v>68359761</v>
      </c>
    </row>
    <row r="12" spans="1:23">
      <c r="A12" s="4" t="s">
        <v>626</v>
      </c>
      <c r="P12" s="8" t="n">
        <v>0.53</v>
      </c>
      <c r="Q12" s="8" t="n">
        <v>0.71</v>
      </c>
    </row>
    <row r="13" spans="1:23">
      <c r="A13" s="4" t="s">
        <v>469</v>
      </c>
      <c r="P13" s="5" t="n">
        <v>15855017</v>
      </c>
      <c r="Q13" s="5" t="n">
        <v>40409296</v>
      </c>
      <c r="W13" s="5" t="n">
        <v>84683227</v>
      </c>
    </row>
    <row r="14" spans="1:23">
      <c r="A14" s="4" t="s">
        <v>549</v>
      </c>
      <c r="P14" s="8" t="n">
        <v>0.18</v>
      </c>
      <c r="Q14" s="8" t="n">
        <v>0.37</v>
      </c>
      <c r="W14" s="8" t="n">
        <v>0.72</v>
      </c>
    </row>
    <row r="15" spans="1:23">
      <c r="A15" s="4" t="s">
        <v>551</v>
      </c>
      <c r="P15" s="6" t="n">
        <v>0</v>
      </c>
      <c r="Q15" s="6" t="n">
        <v>6066000</v>
      </c>
    </row>
    <row r="16" spans="1:23">
      <c r="A16" s="4" t="s">
        <v>550</v>
      </c>
      <c r="P16" s="5" t="n">
        <v>1697136</v>
      </c>
      <c r="Q16" s="5" t="n">
        <v>20881750</v>
      </c>
    </row>
    <row r="17" spans="1:23">
      <c r="A17" s="4" t="s">
        <v>627</v>
      </c>
      <c r="S17" s="5" t="n">
        <v>1528384</v>
      </c>
    </row>
    <row r="18" spans="1:23">
      <c r="A18" s="4" t="s">
        <v>628</v>
      </c>
      <c r="P18" s="6" t="n">
        <v>30000</v>
      </c>
      <c r="Q18" s="6" t="n">
        <v>30000</v>
      </c>
      <c r="S18" s="6" t="n">
        <v>30000</v>
      </c>
    </row>
    <row r="19" spans="1:23">
      <c r="A19" s="4" t="s">
        <v>629</v>
      </c>
      <c r="S19" s="4" t="s">
        <v>480</v>
      </c>
    </row>
    <row r="20" spans="1:23">
      <c r="A20" s="4" t="s">
        <v>630</v>
      </c>
      <c r="T20" s="8" t="n">
        <v>2.29</v>
      </c>
    </row>
    <row r="21" spans="1:23">
      <c r="A21" s="4" t="s">
        <v>631</v>
      </c>
      <c r="P21" s="5" t="n">
        <v>0</v>
      </c>
      <c r="Q21" s="5" t="n">
        <v>0</v>
      </c>
    </row>
    <row r="22" spans="1:23">
      <c r="A22" s="4" t="s">
        <v>568</v>
      </c>
    </row>
    <row r="23" spans="1:23">
      <c r="A23" s="4" t="s">
        <v>632</v>
      </c>
      <c r="P23" s="5" t="n">
        <v>2329400</v>
      </c>
    </row>
    <row r="24" spans="1:23">
      <c r="A24" s="4" t="s">
        <v>549</v>
      </c>
      <c r="P24" s="8" t="n">
        <v>0.01</v>
      </c>
    </row>
    <row r="25" spans="1:23">
      <c r="A25" s="4" t="s">
        <v>510</v>
      </c>
    </row>
    <row r="26" spans="1:23">
      <c r="A26" s="4" t="s">
        <v>469</v>
      </c>
      <c r="J26" s="5" t="n">
        <v>4960740</v>
      </c>
      <c r="P26" s="5" t="n">
        <v>4960740</v>
      </c>
      <c r="V26" s="5" t="n">
        <v>4960740</v>
      </c>
    </row>
    <row r="27" spans="1:23">
      <c r="A27" s="4" t="s">
        <v>549</v>
      </c>
      <c r="V27" s="8" t="n">
        <v>0.01</v>
      </c>
    </row>
    <row r="28" spans="1:23">
      <c r="A28" s="4" t="s">
        <v>489</v>
      </c>
      <c r="J28" s="6" t="n">
        <v>360000</v>
      </c>
    </row>
    <row r="29" spans="1:23">
      <c r="A29" s="4" t="s">
        <v>574</v>
      </c>
    </row>
    <row r="30" spans="1:23">
      <c r="A30" s="4" t="s">
        <v>551</v>
      </c>
      <c r="P30" s="6" t="n">
        <v>1</v>
      </c>
    </row>
    <row r="31" spans="1:23">
      <c r="A31" s="4" t="s">
        <v>550</v>
      </c>
      <c r="P31" s="5" t="n">
        <v>1187995</v>
      </c>
    </row>
    <row r="32" spans="1:23">
      <c r="A32" s="4" t="s">
        <v>101</v>
      </c>
    </row>
    <row r="33" spans="1:23">
      <c r="A33" s="4" t="s">
        <v>633</v>
      </c>
      <c r="P33" s="5" t="n">
        <v>3000000</v>
      </c>
      <c r="Q33" s="5" t="n">
        <v>136828301</v>
      </c>
    </row>
    <row r="34" spans="1:23">
      <c r="A34" s="4" t="s">
        <v>619</v>
      </c>
      <c r="P34" s="6" t="n">
        <v>3000</v>
      </c>
      <c r="Q34" s="6" t="n">
        <v>136000</v>
      </c>
    </row>
    <row r="35" spans="1:23">
      <c r="A35" s="4" t="s">
        <v>632</v>
      </c>
      <c r="P35" s="5" t="n">
        <v>1697136</v>
      </c>
      <c r="Q35" s="5" t="n">
        <v>20881750</v>
      </c>
    </row>
    <row r="36" spans="1:23">
      <c r="A36" s="4" t="s">
        <v>623</v>
      </c>
      <c r="P36" s="6" t="n">
        <v>2000</v>
      </c>
      <c r="Q36" s="6" t="n">
        <v>21000</v>
      </c>
    </row>
    <row r="37" spans="1:23">
      <c r="A37" s="4" t="s">
        <v>634</v>
      </c>
    </row>
    <row r="38" spans="1:23">
      <c r="A38" s="4" t="s">
        <v>469</v>
      </c>
      <c r="L38" s="5" t="n">
        <v>3289474</v>
      </c>
    </row>
    <row r="39" spans="1:23">
      <c r="A39" s="4" t="s">
        <v>549</v>
      </c>
      <c r="L39" s="8" t="n">
        <v>0.01</v>
      </c>
    </row>
    <row r="40" spans="1:23">
      <c r="A40" s="4" t="s">
        <v>551</v>
      </c>
      <c r="L40" s="6" t="n">
        <v>33000</v>
      </c>
    </row>
    <row r="41" spans="1:23">
      <c r="A41" s="4" t="s">
        <v>635</v>
      </c>
    </row>
    <row r="42" spans="1:23">
      <c r="A42" s="4" t="s">
        <v>551</v>
      </c>
      <c r="N42" s="6" t="n">
        <v>500000</v>
      </c>
    </row>
    <row r="43" spans="1:23">
      <c r="A43" s="4" t="s">
        <v>550</v>
      </c>
      <c r="N43" s="5" t="n">
        <v>657895</v>
      </c>
    </row>
    <row r="44" spans="1:23">
      <c r="A44" s="4" t="s">
        <v>636</v>
      </c>
    </row>
    <row r="45" spans="1:23">
      <c r="A45" s="4" t="s">
        <v>632</v>
      </c>
      <c r="M45" s="5" t="n">
        <v>657895</v>
      </c>
    </row>
    <row r="46" spans="1:23">
      <c r="A46" s="4" t="s">
        <v>549</v>
      </c>
      <c r="M46" s="8" t="n">
        <v>0.76</v>
      </c>
      <c r="O46" s="8" t="n">
        <v>0.76</v>
      </c>
    </row>
    <row r="47" spans="1:23">
      <c r="A47" s="4" t="s">
        <v>551</v>
      </c>
      <c r="M47" s="6" t="n">
        <v>500000</v>
      </c>
    </row>
    <row r="48" spans="1:23">
      <c r="A48" s="4" t="s">
        <v>637</v>
      </c>
    </row>
    <row r="49" spans="1:23">
      <c r="A49" s="4" t="s">
        <v>633</v>
      </c>
      <c r="D49" s="5" t="n">
        <v>3448276</v>
      </c>
    </row>
    <row r="50" spans="1:23">
      <c r="A50" s="4" t="s">
        <v>619</v>
      </c>
      <c r="D50" s="6" t="n">
        <v>1000000</v>
      </c>
    </row>
    <row r="51" spans="1:23">
      <c r="A51" s="4" t="s">
        <v>638</v>
      </c>
    </row>
    <row r="52" spans="1:23">
      <c r="A52" s="4" t="s">
        <v>633</v>
      </c>
      <c r="H52" s="5" t="n">
        <v>807018</v>
      </c>
    </row>
    <row r="53" spans="1:23">
      <c r="A53" s="4" t="s">
        <v>619</v>
      </c>
      <c r="H53" s="6" t="n">
        <v>613000</v>
      </c>
    </row>
    <row r="54" spans="1:23">
      <c r="A54" s="4" t="s">
        <v>639</v>
      </c>
      <c r="H54" s="8" t="n">
        <v>0.76</v>
      </c>
    </row>
    <row r="55" spans="1:23">
      <c r="A55" s="4" t="s">
        <v>640</v>
      </c>
      <c r="H55" s="6" t="n">
        <v>613000</v>
      </c>
    </row>
    <row r="56" spans="1:23">
      <c r="A56" s="4" t="s">
        <v>641</v>
      </c>
    </row>
    <row r="57" spans="1:23">
      <c r="A57" s="4" t="s">
        <v>633</v>
      </c>
      <c r="H57" s="5" t="n">
        <v>403509</v>
      </c>
    </row>
    <row r="58" spans="1:23">
      <c r="A58" s="4" t="s">
        <v>619</v>
      </c>
      <c r="H58" s="6" t="n">
        <v>307000</v>
      </c>
    </row>
    <row r="59" spans="1:23">
      <c r="A59" s="4" t="s">
        <v>639</v>
      </c>
      <c r="H59" s="8" t="n">
        <v>0.76</v>
      </c>
    </row>
    <row r="60" spans="1:23">
      <c r="A60" s="4" t="s">
        <v>640</v>
      </c>
      <c r="H60" s="6" t="n">
        <v>307000</v>
      </c>
    </row>
    <row r="61" spans="1:23">
      <c r="A61" s="4" t="s">
        <v>642</v>
      </c>
    </row>
    <row r="62" spans="1:23">
      <c r="A62" s="4" t="s">
        <v>621</v>
      </c>
      <c r="P62" s="5" t="n">
        <v>35551724</v>
      </c>
    </row>
    <row r="63" spans="1:23">
      <c r="A63" s="4" t="s">
        <v>622</v>
      </c>
      <c r="P63" s="6" t="n">
        <v>500000</v>
      </c>
    </row>
    <row r="64" spans="1:23">
      <c r="A64" s="4" t="s">
        <v>643</v>
      </c>
      <c r="Q64" s="5" t="n">
        <v>86011510</v>
      </c>
    </row>
    <row r="65" spans="1:23">
      <c r="A65" s="4" t="s">
        <v>644</v>
      </c>
    </row>
    <row r="66" spans="1:23">
      <c r="A66" s="4" t="s">
        <v>643</v>
      </c>
      <c r="R66" s="5" t="n">
        <v>22092277</v>
      </c>
    </row>
    <row r="67" spans="1:23">
      <c r="A67" s="4" t="s">
        <v>645</v>
      </c>
    </row>
    <row r="68" spans="1:23">
      <c r="A68" s="4" t="s">
        <v>646</v>
      </c>
      <c r="E68" s="5" t="n">
        <v>60470957</v>
      </c>
    </row>
    <row r="69" spans="1:23">
      <c r="A69" s="4" t="s">
        <v>647</v>
      </c>
    </row>
    <row r="70" spans="1:23">
      <c r="A70" s="4" t="s">
        <v>643</v>
      </c>
      <c r="D70" s="5" t="n">
        <v>3448276</v>
      </c>
    </row>
    <row r="71" spans="1:23">
      <c r="A71" s="4" t="s">
        <v>648</v>
      </c>
    </row>
    <row r="72" spans="1:23">
      <c r="A72" s="4" t="s">
        <v>621</v>
      </c>
      <c r="P72" s="5" t="n">
        <v>9306898</v>
      </c>
    </row>
    <row r="73" spans="1:23">
      <c r="A73" s="4" t="s">
        <v>649</v>
      </c>
    </row>
    <row r="74" spans="1:23">
      <c r="A74" s="4" t="s">
        <v>633</v>
      </c>
      <c r="F74" s="5" t="n">
        <v>41379310</v>
      </c>
    </row>
    <row r="75" spans="1:23">
      <c r="A75" s="4" t="s">
        <v>619</v>
      </c>
      <c r="F75" s="6" t="n">
        <v>12000000</v>
      </c>
    </row>
    <row r="76" spans="1:23">
      <c r="A76" s="4" t="s">
        <v>554</v>
      </c>
    </row>
    <row r="77" spans="1:23">
      <c r="A77" s="4" t="s">
        <v>633</v>
      </c>
      <c r="Q77" s="5" t="n">
        <v>88771241</v>
      </c>
    </row>
    <row r="78" spans="1:23">
      <c r="A78" s="4" t="s">
        <v>555</v>
      </c>
      <c r="P78" s="5" t="n">
        <v>4756505</v>
      </c>
      <c r="U78" s="5" t="n">
        <v>12697977</v>
      </c>
    </row>
    <row r="79" spans="1:23">
      <c r="A79" s="4" t="s">
        <v>632</v>
      </c>
      <c r="B79" s="5" t="n">
        <v>509141</v>
      </c>
    </row>
    <row r="80" spans="1:23">
      <c r="A80" s="4" t="s">
        <v>549</v>
      </c>
      <c r="B80" s="6" t="n">
        <v>1</v>
      </c>
      <c r="U80" s="7" t="n">
        <v>0.001</v>
      </c>
    </row>
    <row r="81" spans="1:23">
      <c r="A81" s="4" t="s">
        <v>650</v>
      </c>
    </row>
    <row r="82" spans="1:23">
      <c r="A82" s="4" t="s">
        <v>633</v>
      </c>
      <c r="E82" s="5" t="n">
        <v>88711241</v>
      </c>
    </row>
    <row r="83" spans="1:23">
      <c r="A83" s="4" t="s">
        <v>619</v>
      </c>
      <c r="E83" s="6" t="n">
        <v>25000000</v>
      </c>
    </row>
    <row r="84" spans="1:23">
      <c r="A84" s="4" t="s">
        <v>651</v>
      </c>
      <c r="E84" s="4" t="s">
        <v>652</v>
      </c>
    </row>
    <row r="85" spans="1:23">
      <c r="A85" s="4" t="s">
        <v>653</v>
      </c>
    </row>
    <row r="86" spans="1:23">
      <c r="A86" s="4" t="s">
        <v>551</v>
      </c>
      <c r="G86" s="6" t="n">
        <v>5000000</v>
      </c>
      <c r="L86" s="6" t="n">
        <v>33000</v>
      </c>
    </row>
    <row r="87" spans="1:23">
      <c r="A87" s="4" t="s">
        <v>654</v>
      </c>
    </row>
    <row r="88" spans="1:23">
      <c r="A88" s="4" t="s">
        <v>469</v>
      </c>
      <c r="L88" s="5" t="n">
        <v>12987021</v>
      </c>
    </row>
    <row r="89" spans="1:23">
      <c r="A89" s="4" t="s">
        <v>549</v>
      </c>
      <c r="L89" s="7" t="n">
        <v>0.385</v>
      </c>
    </row>
    <row r="90" spans="1:23">
      <c r="A90" s="4" t="s">
        <v>655</v>
      </c>
    </row>
    <row r="91" spans="1:23">
      <c r="A91" s="4" t="s">
        <v>469</v>
      </c>
      <c r="L91" s="5" t="n">
        <v>3289474</v>
      </c>
    </row>
    <row r="92" spans="1:23">
      <c r="A92" s="4" t="s">
        <v>549</v>
      </c>
      <c r="L92" s="8" t="n">
        <v>0.01</v>
      </c>
    </row>
    <row r="93" spans="1:23">
      <c r="A93" s="4" t="s">
        <v>656</v>
      </c>
    </row>
    <row r="94" spans="1:23">
      <c r="A94" s="4" t="s">
        <v>633</v>
      </c>
      <c r="I94" s="5" t="n">
        <v>3289474</v>
      </c>
    </row>
    <row r="95" spans="1:23">
      <c r="A95" s="4" t="s">
        <v>639</v>
      </c>
      <c r="I95" s="8" t="n">
        <v>0.76</v>
      </c>
    </row>
    <row r="96" spans="1:23">
      <c r="A96" s="4" t="s">
        <v>624</v>
      </c>
      <c r="I96" s="6" t="n">
        <v>2500000</v>
      </c>
    </row>
    <row r="97" spans="1:23">
      <c r="A97" s="4" t="s">
        <v>657</v>
      </c>
    </row>
    <row r="98" spans="1:23">
      <c r="A98" s="4" t="s">
        <v>625</v>
      </c>
      <c r="I98" s="5" t="n">
        <v>5592105</v>
      </c>
    </row>
    <row r="99" spans="1:23">
      <c r="A99" s="4" t="s">
        <v>626</v>
      </c>
      <c r="I99" s="8" t="n">
        <v>0.76</v>
      </c>
    </row>
    <row r="100" spans="1:23">
      <c r="A100" s="4" t="s">
        <v>658</v>
      </c>
    </row>
    <row r="101" spans="1:23">
      <c r="A101" s="4" t="s">
        <v>633</v>
      </c>
      <c r="I101" s="5" t="n">
        <v>3289474</v>
      </c>
    </row>
    <row r="102" spans="1:23">
      <c r="A102" s="4" t="s">
        <v>639</v>
      </c>
      <c r="I102" s="8" t="n">
        <v>0.76</v>
      </c>
    </row>
    <row r="103" spans="1:23">
      <c r="A103" s="4" t="s">
        <v>640</v>
      </c>
      <c r="I103" s="6" t="n">
        <v>2500000</v>
      </c>
    </row>
    <row r="104" spans="1:23">
      <c r="A104" s="4" t="s">
        <v>489</v>
      </c>
      <c r="I104" s="6" t="n">
        <v>2500000</v>
      </c>
    </row>
    <row r="105" spans="1:23">
      <c r="A105" s="4" t="s">
        <v>659</v>
      </c>
    </row>
    <row r="106" spans="1:23">
      <c r="A106" s="4" t="s">
        <v>632</v>
      </c>
      <c r="C106" s="5" t="n">
        <v>930538</v>
      </c>
    </row>
    <row r="107" spans="1:23">
      <c r="A107" s="4" t="s">
        <v>623</v>
      </c>
      <c r="C107" s="6" t="n">
        <v>1000</v>
      </c>
    </row>
    <row r="108" spans="1:23">
      <c r="A108" s="4" t="s">
        <v>660</v>
      </c>
    </row>
    <row r="109" spans="1:23">
      <c r="A109" s="4" t="s">
        <v>632</v>
      </c>
      <c r="C109" s="5" t="n">
        <v>257457</v>
      </c>
    </row>
    <row r="110" spans="1:23">
      <c r="A110" s="4" t="s">
        <v>623</v>
      </c>
      <c r="C110" s="6" t="n">
        <v>1000</v>
      </c>
    </row>
    <row r="111" spans="1:23">
      <c r="A111" s="4" t="s">
        <v>661</v>
      </c>
    </row>
    <row r="112" spans="1:23">
      <c r="A112" s="4" t="s">
        <v>621</v>
      </c>
      <c r="P112" s="5" t="n">
        <v>2799147</v>
      </c>
    </row>
    <row r="113" spans="1:23">
      <c r="A113" s="4" t="s">
        <v>622</v>
      </c>
      <c r="P113" s="6" t="n">
        <v>1000</v>
      </c>
    </row>
    <row r="114" spans="1:23">
      <c r="A114" s="4" t="s">
        <v>662</v>
      </c>
    </row>
    <row r="115" spans="1:23">
      <c r="A115" s="4" t="s">
        <v>555</v>
      </c>
      <c r="P115" s="5" t="n">
        <v>20000000</v>
      </c>
    </row>
    <row r="116" spans="1:23">
      <c r="A116" s="4" t="s">
        <v>663</v>
      </c>
      <c r="P116" s="5" t="n">
        <v>4819394</v>
      </c>
    </row>
    <row r="117" spans="1:23">
      <c r="A117" s="4" t="s">
        <v>664</v>
      </c>
    </row>
    <row r="118" spans="1:23">
      <c r="A118" s="4" t="s">
        <v>665</v>
      </c>
      <c r="P118" s="4" t="s">
        <v>666</v>
      </c>
    </row>
    <row r="119" spans="1:23">
      <c r="A119" s="4" t="s">
        <v>667</v>
      </c>
    </row>
    <row r="120" spans="1:23">
      <c r="A120" s="4" t="s">
        <v>633</v>
      </c>
      <c r="K120" s="5" t="n">
        <v>3000000</v>
      </c>
    </row>
    <row r="121" spans="1:23">
      <c r="A121" s="4" t="s">
        <v>618</v>
      </c>
      <c r="K121" s="7" t="n">
        <v>0.001</v>
      </c>
    </row>
    <row r="122" spans="1:23">
      <c r="A122" s="4" t="s">
        <v>619</v>
      </c>
      <c r="K122" s="6" t="n">
        <v>3000</v>
      </c>
    </row>
    <row r="123" spans="1:23">
      <c r="A123" s="4" t="s">
        <v>668</v>
      </c>
      <c r="K123" s="6" t="n">
        <v>660000</v>
      </c>
    </row>
    <row r="124" spans="1:23">
      <c r="A124" s="4" t="s">
        <v>669</v>
      </c>
    </row>
    <row r="125" spans="1:23">
      <c r="A125" s="4" t="s">
        <v>621</v>
      </c>
      <c r="O125" s="5" t="n">
        <v>494406</v>
      </c>
      <c r="P125" s="5" t="n">
        <v>38350871</v>
      </c>
    </row>
    <row r="126" spans="1:23">
      <c r="A126" s="4" t="s">
        <v>670</v>
      </c>
      <c r="O126"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4" t="s">
        <v>672</v>
      </c>
      <c r="B3" s="6" t="n">
        <v>6386</v>
      </c>
      <c r="C3" s="6" t="n">
        <v>7135</v>
      </c>
    </row>
    <row r="4" spans="1:3">
      <c r="A4" s="4" t="s">
        <v>673</v>
      </c>
      <c r="B4" s="5" t="n">
        <v>0</v>
      </c>
      <c r="C4" s="6" t="n">
        <v>0</v>
      </c>
    </row>
    <row r="5" spans="1:3">
      <c r="A5" s="4" t="s">
        <v>674</v>
      </c>
    </row>
    <row r="6" spans="1:3">
      <c r="A6" s="4" t="s">
        <v>675</v>
      </c>
      <c r="B6" s="6" t="n">
        <v>194000</v>
      </c>
    </row>
    <row r="7" spans="1:3">
      <c r="A7" s="4" t="s">
        <v>676</v>
      </c>
    </row>
    <row r="8" spans="1:3">
      <c r="A8" s="4" t="s">
        <v>677</v>
      </c>
      <c r="B8" s="5" t="n">
        <v>2013</v>
      </c>
    </row>
    <row r="9" spans="1:3">
      <c r="A9" s="4" t="s">
        <v>678</v>
      </c>
    </row>
    <row r="10" spans="1:3">
      <c r="A10" s="4" t="s">
        <v>675</v>
      </c>
      <c r="B10" s="6" t="n">
        <v>107000</v>
      </c>
    </row>
    <row r="11" spans="1:3">
      <c r="A11" s="4" t="s">
        <v>679</v>
      </c>
    </row>
    <row r="12" spans="1:3">
      <c r="A12" s="4" t="s">
        <v>677</v>
      </c>
      <c r="B12" s="5" t="n">
        <v>20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4" t="s">
        <v>53</v>
      </c>
      <c r="C4" s="6" t="n">
        <v>-14</v>
      </c>
    </row>
    <row r="5" spans="1:3">
      <c r="A5" s="4" t="s">
        <v>683</v>
      </c>
      <c r="B5" s="4" t="s">
        <v>53</v>
      </c>
      <c r="C5" s="5" t="n">
        <v>-14</v>
      </c>
    </row>
    <row r="6" spans="1:3">
      <c r="A6" s="3" t="s">
        <v>684</v>
      </c>
    </row>
    <row r="7" spans="1:3">
      <c r="A7" s="4" t="s">
        <v>685</v>
      </c>
      <c r="B7" s="5" t="n">
        <v>8161</v>
      </c>
      <c r="C7" s="5" t="n">
        <v>5247</v>
      </c>
    </row>
    <row r="8" spans="1:3">
      <c r="A8" s="4" t="s">
        <v>682</v>
      </c>
      <c r="B8" s="5" t="n">
        <v>-2734</v>
      </c>
      <c r="C8" s="5" t="n">
        <v>1888</v>
      </c>
    </row>
    <row r="9" spans="1:3">
      <c r="A9" s="4" t="s">
        <v>686</v>
      </c>
      <c r="B9" s="5" t="n">
        <v>-6386</v>
      </c>
      <c r="C9" s="5" t="n">
        <v>-7135</v>
      </c>
    </row>
    <row r="10" spans="1:3">
      <c r="A10" s="4" t="s">
        <v>687</v>
      </c>
      <c r="B10" s="5" t="n">
        <v>-959</v>
      </c>
      <c r="C10" s="4" t="s">
        <v>53</v>
      </c>
    </row>
    <row r="11" spans="1:3">
      <c r="A11" s="4" t="s">
        <v>688</v>
      </c>
      <c r="B11" s="6" t="n">
        <v>-959</v>
      </c>
      <c r="C11" s="6"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4" t="s">
        <v>690</v>
      </c>
      <c r="B3" s="6" t="n">
        <v>-94</v>
      </c>
      <c r="C3" s="6" t="n">
        <v>12375</v>
      </c>
    </row>
    <row r="4" spans="1:3">
      <c r="A4" s="4" t="s">
        <v>691</v>
      </c>
      <c r="B4" s="5" t="n">
        <v>1356</v>
      </c>
      <c r="C4" s="5" t="n">
        <v>801</v>
      </c>
    </row>
    <row r="5" spans="1:3">
      <c r="A5" s="4" t="s">
        <v>692</v>
      </c>
      <c r="B5" s="5" t="n">
        <v>-427</v>
      </c>
      <c r="C5" s="5" t="n">
        <v>-427</v>
      </c>
    </row>
    <row r="6" spans="1:3">
      <c r="A6" s="4" t="s">
        <v>693</v>
      </c>
      <c r="B6" s="5" t="n">
        <v>8554</v>
      </c>
      <c r="C6" s="5" t="n">
        <v>-5440</v>
      </c>
    </row>
    <row r="7" spans="1:3">
      <c r="A7" s="4" t="s">
        <v>694</v>
      </c>
      <c r="B7" s="5" t="n">
        <v>-3017</v>
      </c>
      <c r="C7" s="5" t="n">
        <v>0</v>
      </c>
    </row>
    <row r="8" spans="1:3">
      <c r="A8" s="4" t="s">
        <v>695</v>
      </c>
      <c r="B8" s="5" t="n">
        <v>-821</v>
      </c>
      <c r="C8" s="4" t="s">
        <v>53</v>
      </c>
    </row>
    <row r="9" spans="1:3">
      <c r="A9" s="4" t="s">
        <v>686</v>
      </c>
      <c r="B9" s="5" t="n">
        <v>-6386</v>
      </c>
      <c r="C9" s="5" t="n">
        <v>-7135</v>
      </c>
    </row>
    <row r="10" spans="1:3">
      <c r="A10" s="4" t="s">
        <v>696</v>
      </c>
      <c r="B10" s="5" t="n">
        <v>-124</v>
      </c>
      <c r="C10" s="5" t="n">
        <v>-188</v>
      </c>
    </row>
    <row r="11" spans="1:3">
      <c r="A11" s="4" t="s">
        <v>688</v>
      </c>
      <c r="B11" s="6" t="n">
        <v>-959</v>
      </c>
      <c r="C11" s="6"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4944</v>
      </c>
      <c r="C3" s="6" t="n">
        <v>4448</v>
      </c>
    </row>
    <row r="4" spans="1:3">
      <c r="A4" s="4" t="s">
        <v>700</v>
      </c>
      <c r="B4" s="5" t="n">
        <v>724</v>
      </c>
      <c r="C4" s="5" t="n">
        <v>755</v>
      </c>
    </row>
    <row r="5" spans="1:3">
      <c r="A5" s="4" t="s">
        <v>701</v>
      </c>
      <c r="B5" s="5" t="n">
        <v>70782</v>
      </c>
      <c r="C5" s="5" t="n">
        <v>64180</v>
      </c>
    </row>
    <row r="6" spans="1:3">
      <c r="A6" s="4" t="s">
        <v>134</v>
      </c>
      <c r="B6" s="5" t="n">
        <v>472</v>
      </c>
      <c r="C6" s="5" t="n">
        <v>1258</v>
      </c>
    </row>
    <row r="7" spans="1:3">
      <c r="A7" s="4" t="s">
        <v>696</v>
      </c>
      <c r="B7" s="5" t="n">
        <v>263</v>
      </c>
      <c r="C7" s="5" t="n">
        <v>158</v>
      </c>
    </row>
    <row r="8" spans="1:3">
      <c r="A8" s="4" t="s">
        <v>702</v>
      </c>
      <c r="B8" s="5" t="n">
        <v>77185</v>
      </c>
      <c r="C8" s="5" t="n">
        <v>70799</v>
      </c>
    </row>
    <row r="9" spans="1:3">
      <c r="A9" s="4" t="s">
        <v>703</v>
      </c>
      <c r="B9" s="5" t="n">
        <v>-77185</v>
      </c>
      <c r="C9" s="5" t="n">
        <v>-70799</v>
      </c>
    </row>
    <row r="10" spans="1:3">
      <c r="A10" s="4" t="s">
        <v>704</v>
      </c>
      <c r="B10" s="4" t="s">
        <v>53</v>
      </c>
      <c r="C10" s="5" t="n">
        <v>0</v>
      </c>
    </row>
    <row r="11" spans="1:3">
      <c r="A11" s="3" t="s">
        <v>705</v>
      </c>
    </row>
    <row r="12" spans="1:3">
      <c r="A12" s="4" t="s">
        <v>706</v>
      </c>
      <c r="B12" s="5" t="n">
        <v>-959</v>
      </c>
      <c r="C12" s="5" t="n">
        <v>0</v>
      </c>
    </row>
    <row r="13" spans="1:3">
      <c r="A13" s="4" t="s">
        <v>707</v>
      </c>
      <c r="B13" s="5" t="n">
        <v>-959</v>
      </c>
      <c r="C13" s="4" t="s">
        <v>53</v>
      </c>
    </row>
    <row r="14" spans="1:3">
      <c r="A14" s="4" t="s">
        <v>708</v>
      </c>
      <c r="B14" s="6" t="n">
        <v>-959</v>
      </c>
      <c r="C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4" t="s">
        <v>710</v>
      </c>
      <c r="B3" s="6" t="n">
        <v>203</v>
      </c>
      <c r="C3" s="6" t="n">
        <v>353</v>
      </c>
    </row>
    <row r="4" spans="1:3">
      <c r="A4" s="4" t="s">
        <v>360</v>
      </c>
    </row>
    <row r="5" spans="1:3">
      <c r="A5" s="4" t="s">
        <v>711</v>
      </c>
      <c r="B5" s="4" t="s">
        <v>401</v>
      </c>
    </row>
    <row r="6" spans="1:3">
      <c r="A6" s="4" t="s">
        <v>712</v>
      </c>
    </row>
    <row r="7" spans="1:3">
      <c r="A7" s="4" t="s">
        <v>713</v>
      </c>
      <c r="B7" s="4" t="s">
        <v>422</v>
      </c>
    </row>
    <row r="8" spans="1:3">
      <c r="A8" s="4" t="s">
        <v>711</v>
      </c>
      <c r="B8" s="4" t="s">
        <v>714</v>
      </c>
    </row>
    <row r="9" spans="1:3">
      <c r="A9" s="4" t="s">
        <v>715</v>
      </c>
    </row>
    <row r="10" spans="1:3">
      <c r="A10" s="4" t="s">
        <v>713</v>
      </c>
      <c r="B10" s="4" t="s">
        <v>716</v>
      </c>
    </row>
    <row r="11" spans="1:3">
      <c r="A11" s="4" t="s">
        <v>711</v>
      </c>
      <c r="B11" s="4" t="s">
        <v>4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719</v>
      </c>
      <c r="D1" s="2" t="s">
        <v>720</v>
      </c>
      <c r="E1" s="2" t="s">
        <v>2</v>
      </c>
      <c r="F1" s="2" t="s">
        <v>32</v>
      </c>
      <c r="G1" s="2" t="s">
        <v>721</v>
      </c>
    </row>
    <row r="2" spans="1:7">
      <c r="A2" s="4" t="s">
        <v>722</v>
      </c>
      <c r="E2" s="6" t="n">
        <v>1915</v>
      </c>
      <c r="F2" s="6" t="n">
        <v>1481</v>
      </c>
    </row>
    <row r="3" spans="1:7">
      <c r="A3" s="4" t="s">
        <v>339</v>
      </c>
      <c r="E3" s="4" t="s">
        <v>340</v>
      </c>
    </row>
    <row r="4" spans="1:7">
      <c r="A4" s="4" t="s">
        <v>723</v>
      </c>
      <c r="D4" s="6" t="n">
        <v>5000</v>
      </c>
    </row>
    <row r="5" spans="1:7">
      <c r="A5" s="4" t="s">
        <v>724</v>
      </c>
      <c r="D5" s="4" t="s">
        <v>725</v>
      </c>
    </row>
    <row r="6" spans="1:7">
      <c r="A6" s="4" t="s">
        <v>726</v>
      </c>
      <c r="C6" s="6" t="n">
        <v>250</v>
      </c>
    </row>
    <row r="7" spans="1:7">
      <c r="A7" s="4" t="s">
        <v>727</v>
      </c>
      <c r="E7" s="6" t="n">
        <v>2180</v>
      </c>
    </row>
    <row r="8" spans="1:7">
      <c r="A8" s="4" t="s">
        <v>728</v>
      </c>
    </row>
    <row r="9" spans="1:7">
      <c r="A9" s="4" t="s">
        <v>339</v>
      </c>
      <c r="B9" s="4" t="s">
        <v>729</v>
      </c>
    </row>
    <row r="10" spans="1:7">
      <c r="A10" s="4" t="s">
        <v>730</v>
      </c>
      <c r="B10" s="6" t="n">
        <v>50000</v>
      </c>
    </row>
    <row r="11" spans="1:7">
      <c r="A11" s="4" t="s">
        <v>731</v>
      </c>
      <c r="B11" s="5" t="n">
        <v>4466</v>
      </c>
    </row>
    <row r="12" spans="1:7">
      <c r="A12" s="4" t="s">
        <v>732</v>
      </c>
      <c r="B12" s="5" t="n">
        <v>1000</v>
      </c>
    </row>
    <row r="13" spans="1:7">
      <c r="A13" s="4" t="s">
        <v>733</v>
      </c>
    </row>
    <row r="14" spans="1:7">
      <c r="A14" s="4" t="s">
        <v>734</v>
      </c>
      <c r="B14" s="6" t="n">
        <v>4552</v>
      </c>
    </row>
    <row r="15" spans="1:7">
      <c r="A15" s="4" t="s">
        <v>735</v>
      </c>
    </row>
    <row r="16" spans="1:7">
      <c r="A16" s="4" t="s">
        <v>736</v>
      </c>
      <c r="G16" s="6" t="n">
        <v>2005</v>
      </c>
    </row>
    <row r="17" spans="1:7">
      <c r="A17" s="4" t="s">
        <v>737</v>
      </c>
      <c r="G17" s="5" t="n">
        <v>2133</v>
      </c>
    </row>
    <row r="18" spans="1:7">
      <c r="A18" s="4" t="s">
        <v>738</v>
      </c>
      <c r="G18" s="6"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32</v>
      </c>
    </row>
    <row r="2" spans="1:2">
      <c r="A2" s="4" t="s">
        <v>740</v>
      </c>
      <c r="B2" s="6" t="n">
        <v>1552</v>
      </c>
    </row>
    <row r="3" spans="1:2">
      <c r="A3" s="4" t="s">
        <v>741</v>
      </c>
      <c r="B3" s="5" t="n">
        <v>1482</v>
      </c>
    </row>
    <row r="4" spans="1:2">
      <c r="A4" s="4" t="s">
        <v>742</v>
      </c>
      <c r="B4" s="5" t="n">
        <v>1729</v>
      </c>
    </row>
    <row r="5" spans="1:2">
      <c r="A5" s="4" t="s">
        <v>743</v>
      </c>
      <c r="B5" s="5" t="n">
        <v>1128</v>
      </c>
    </row>
    <row r="6" spans="1:2">
      <c r="A6" s="4" t="s">
        <v>744</v>
      </c>
      <c r="B6" s="5" t="n">
        <v>1761</v>
      </c>
    </row>
    <row r="7" spans="1:2">
      <c r="A7" s="4" t="s">
        <v>745</v>
      </c>
      <c r="B7" s="5" t="n">
        <v>122</v>
      </c>
    </row>
    <row r="8" spans="1:2">
      <c r="A8" s="4" t="s">
        <v>746</v>
      </c>
      <c r="B8" s="5" t="n">
        <v>1786</v>
      </c>
    </row>
    <row r="9" spans="1:2">
      <c r="A9" s="4" t="s">
        <v>747</v>
      </c>
      <c r="B9" s="4" t="s">
        <v>53</v>
      </c>
    </row>
    <row r="10" spans="1:2">
      <c r="A10" s="4" t="s">
        <v>748</v>
      </c>
      <c r="B10" s="5" t="n">
        <v>1812</v>
      </c>
    </row>
    <row r="11" spans="1:2">
      <c r="A11" s="4" t="s">
        <v>749</v>
      </c>
      <c r="B11" s="4" t="s">
        <v>53</v>
      </c>
    </row>
    <row r="12" spans="1:2">
      <c r="A12" s="4" t="s">
        <v>750</v>
      </c>
      <c r="B12" s="5" t="n">
        <v>9770</v>
      </c>
    </row>
    <row r="13" spans="1:2">
      <c r="A13" s="4" t="s">
        <v>751</v>
      </c>
      <c r="B13" s="4" t="s">
        <v>53</v>
      </c>
    </row>
    <row r="14" spans="1:2">
      <c r="B14" s="5" t="n">
        <v>18410</v>
      </c>
    </row>
    <row r="15" spans="1:2">
      <c r="B15" s="6" t="n">
        <v>2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4" t="s">
        <v>753</v>
      </c>
      <c r="B3" s="6" t="n">
        <v>4106</v>
      </c>
      <c r="C3" s="6" t="n">
        <v>8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4</v>
      </c>
      <c r="B1" s="2" t="s">
        <v>755</v>
      </c>
      <c r="C1" s="2" t="s">
        <v>756</v>
      </c>
      <c r="D1" s="2" t="s">
        <v>2</v>
      </c>
      <c r="E1" s="2" t="s">
        <v>757</v>
      </c>
      <c r="F1" s="2" t="s">
        <v>545</v>
      </c>
      <c r="G1" s="2" t="s">
        <v>32</v>
      </c>
      <c r="H1" s="2" t="s">
        <v>547</v>
      </c>
      <c r="I1" s="2" t="s">
        <v>372</v>
      </c>
    </row>
    <row r="2" spans="1:9">
      <c r="A2" s="4" t="s">
        <v>469</v>
      </c>
      <c r="D2" s="5" t="n">
        <v>15855017</v>
      </c>
      <c r="G2" s="5" t="n">
        <v>40409296</v>
      </c>
      <c r="I2" s="5" t="n">
        <v>84683227</v>
      </c>
    </row>
    <row r="3" spans="1:9">
      <c r="A3" s="4" t="s">
        <v>549</v>
      </c>
      <c r="D3" s="8" t="n">
        <v>0.18</v>
      </c>
      <c r="G3" s="8" t="n">
        <v>0.37</v>
      </c>
      <c r="I3" s="8" t="n">
        <v>0.72</v>
      </c>
    </row>
    <row r="4" spans="1:9">
      <c r="A4" s="4" t="s">
        <v>621</v>
      </c>
      <c r="D4" s="5" t="n">
        <v>47657769</v>
      </c>
    </row>
    <row r="5" spans="1:9">
      <c r="A5" s="4" t="s">
        <v>758</v>
      </c>
    </row>
    <row r="6" spans="1:9">
      <c r="A6" s="4" t="s">
        <v>621</v>
      </c>
      <c r="C6" s="5" t="n">
        <v>642366</v>
      </c>
    </row>
    <row r="7" spans="1:9">
      <c r="A7" s="4" t="s">
        <v>759</v>
      </c>
    </row>
    <row r="8" spans="1:9">
      <c r="A8" s="4" t="s">
        <v>760</v>
      </c>
      <c r="C8" s="6" t="n">
        <v>1</v>
      </c>
    </row>
    <row r="9" spans="1:9">
      <c r="A9" s="4" t="s">
        <v>554</v>
      </c>
    </row>
    <row r="10" spans="1:9">
      <c r="A10" s="4" t="s">
        <v>549</v>
      </c>
      <c r="F10" s="6" t="n">
        <v>1</v>
      </c>
      <c r="H10" s="7" t="n">
        <v>0.001</v>
      </c>
    </row>
    <row r="11" spans="1:9">
      <c r="A11" s="4" t="s">
        <v>761</v>
      </c>
    </row>
    <row r="12" spans="1:9">
      <c r="A12" s="4" t="s">
        <v>762</v>
      </c>
      <c r="E12" s="6" t="n">
        <v>3267</v>
      </c>
    </row>
    <row r="13" spans="1:9">
      <c r="A13" s="4" t="s">
        <v>400</v>
      </c>
      <c r="E13" s="4" t="s">
        <v>484</v>
      </c>
    </row>
    <row r="14" spans="1:9">
      <c r="A14" s="4" t="s">
        <v>469</v>
      </c>
      <c r="E14" s="5" t="n">
        <v>1484847</v>
      </c>
    </row>
    <row r="15" spans="1:9">
      <c r="A15" s="4" t="s">
        <v>549</v>
      </c>
      <c r="E15" s="8" t="n">
        <v>0.01</v>
      </c>
    </row>
    <row r="16" spans="1:9">
      <c r="A16" s="4" t="s">
        <v>485</v>
      </c>
      <c r="B16" s="4" t="s">
        <v>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4" t="s">
        <v>178</v>
      </c>
    </row>
    <row r="4" spans="1:2">
      <c r="A4" s="3" t="s">
        <v>185</v>
      </c>
    </row>
    <row r="5" spans="1:2">
      <c r="A5" s="4" t="s">
        <v>192</v>
      </c>
      <c r="B5"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9:51Z</dcterms:created>
  <dcterms:modified xmlns:dcterms="http://purl.org/dc/terms/" xmlns:xsi="http://www.w3.org/2001/XMLSchema-instance" xsi:type="dcterms:W3CDTF">2017-03-31T16:49:51Z</dcterms:modified>
</cp:coreProperties>
</file>